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Long-Term Debt" sheetId="9" r:id="rId9"/>
    <s:sheet name="Commitments and Contingencies" sheetId="10" r:id="rId10"/>
    <s:sheet name="Employee Benefit Plan" sheetId="11" r:id="rId11"/>
    <s:sheet name="Stockholders' Equity" sheetId="12" r:id="rId12"/>
    <s:sheet name="Segment Information" sheetId="13" r:id="rId13"/>
    <s:sheet name="Summary of Significant Accoun14" sheetId="14" r:id="rId14"/>
    <s:sheet name="Summary of Significant Accoun15" sheetId="15" r:id="rId15"/>
    <s:sheet name="Long-Term Debt (Tables)" sheetId="16" r:id="rId16"/>
    <s:sheet name="Commitments and Contingencies (" sheetId="17" r:id="rId17"/>
    <s:sheet name="Stockholders' Equity (Tables)" sheetId="18" r:id="rId18"/>
    <s:sheet name="Segment Information (Tables)" sheetId="19" r:id="rId19"/>
    <s:sheet name="Business (Detail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Long-Term Debt (Details)" sheetId="25" r:id="rId25"/>
    <s:sheet name="Long-Term Debt (Details Textual" sheetId="26" r:id="rId26"/>
    <s:sheet name="Commitments and Contingencies27" sheetId="27" r:id="rId27"/>
    <s:sheet name="Commitments and Contingencies28" sheetId="28" r:id="rId28"/>
    <s:sheet name="Employee Benefit Plan (Details)" sheetId="29" r:id="rId29"/>
    <s:sheet name="Stockholders' Equity (Details)" sheetId="30" r:id="rId30"/>
    <s:sheet name="Stockholders' Equity (Details 1" sheetId="31" r:id="rId31"/>
    <s:sheet name="Stockholders' Equity (Details T" sheetId="32" r:id="rId32"/>
    <s:sheet name="Segment Information (Details)" sheetId="33" r:id="rId33"/>
    <s:sheet name="Segment Information (Details Te" sheetId="34" r:id="rId34"/>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Sep. 30, 2016</t>
  </si>
  <si>
    <t>Nov. 01, 2016</t>
  </si>
  <si>
    <t>Document and Entity Information [Abstract]</t>
  </si>
  <si>
    <t>Entity Registrant Name</t>
  </si>
  <si>
    <t>LINDBLAD EXPEDITIONS HOLDINGS,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Accelerated Filer</t>
  </si>
  <si>
    <t>Entity Common Stock, Shares Outstanding</t>
  </si>
  <si>
    <t>Condensed Consolidated Balance Sheets - USD ($) $ in Thousands</t>
  </si>
  <si>
    <t>Dec. 31, 2015</t>
  </si>
  <si>
    <t>Current Assets:</t>
  </si>
  <si>
    <t>Cash and cash equivalents</t>
  </si>
  <si>
    <t>Restricted cash and marketable securities</t>
  </si>
  <si>
    <t>Inventories</t>
  </si>
  <si>
    <t>Marine operating supplies</t>
  </si>
  <si>
    <t>Prepaid expenses and other current assets</t>
  </si>
  <si>
    <t>Total current assets</t>
  </si>
  <si>
    <t>Property and equipment, net</t>
  </si>
  <si>
    <t>Goodwill and other intangibles</t>
  </si>
  <si>
    <t>Other long-term assets</t>
  </si>
  <si>
    <t>Operating rights</t>
  </si>
  <si>
    <t>Deferred tax assets</t>
  </si>
  <si>
    <t>Total assets</t>
  </si>
  <si>
    <t>Current Liabilities:</t>
  </si>
  <si>
    <t>Unearned passenger revenues</t>
  </si>
  <si>
    <t>Accounts payable and accrued expenses</t>
  </si>
  <si>
    <t>Long-term debt - current</t>
  </si>
  <si>
    <t>Total current liabilities</t>
  </si>
  <si>
    <t>Long-term debt, less current portion</t>
  </si>
  <si>
    <t>Other long-term liabilities</t>
  </si>
  <si>
    <t>Total liabilities</t>
  </si>
  <si>
    <t>COMMITMENTS AND CONTINGENCIES</t>
  </si>
  <si>
    <t xml:space="preserve"> </t>
  </si>
  <si>
    <t>REDEEMABLE NONCONTROLLING INTEREST</t>
  </si>
  <si>
    <t>STOCKHOLDERS' EQUITY</t>
  </si>
  <si>
    <t>Preferred stock, $0.0001 par value, 1,000,000 shares authorized; 0 shares issued and outstanding</t>
  </si>
  <si>
    <t>Common stock, $0.0001 par value, 200,000,000 shares authorized; 45,968,480 and 45,224,881 issued and outstanding as of September 30, 2016 and December 31, 2015, respectively</t>
  </si>
  <si>
    <t>Additional paid-in capital</t>
  </si>
  <si>
    <t>Retained earnings</t>
  </si>
  <si>
    <t>Total stockholders' equity</t>
  </si>
  <si>
    <t>Total liabilities, redeemable noncontrolling interest and stockholders' equity</t>
  </si>
  <si>
    <t>Condensed 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Sep. 30, 2015</t>
  </si>
  <si>
    <t>Income Statement [Abstract]</t>
  </si>
  <si>
    <t>Tour revenues</t>
  </si>
  <si>
    <t>Cost of tours</t>
  </si>
  <si>
    <t>Gross profit</t>
  </si>
  <si>
    <t>Operating expenses:</t>
  </si>
  <si>
    <t>General and administrative</t>
  </si>
  <si>
    <t>Selling and marketing</t>
  </si>
  <si>
    <t>Merger-related expenses</t>
  </si>
  <si>
    <t>Depreciation and amortization</t>
  </si>
  <si>
    <t>Total operating expenses</t>
  </si>
  <si>
    <t>Operating income</t>
  </si>
  <si>
    <t>Other (expense) income:</t>
  </si>
  <si>
    <t>(Loss) gain on foreign currency</t>
  </si>
  <si>
    <t>Gain on transfer of assets</t>
  </si>
  <si>
    <t>Other income, net</t>
  </si>
  <si>
    <t>Interest expense, net</t>
  </si>
  <si>
    <t>Total other (expense) income</t>
  </si>
  <si>
    <t>Income before income taxes</t>
  </si>
  <si>
    <t>Income tax expense (benefit)</t>
  </si>
  <si>
    <t>Net income</t>
  </si>
  <si>
    <t>Net income (loss) attributable to noncontrolling interest</t>
  </si>
  <si>
    <t>Net income attributable to Lindblad</t>
  </si>
  <si>
    <t>Weighted average shares outstanding</t>
  </si>
  <si>
    <t>Basic</t>
  </si>
  <si>
    <t>Diluted</t>
  </si>
  <si>
    <t>Earnings per share attributable to Lindblad</t>
  </si>
  <si>
    <t>Condensed Consolidated Statements of Redeemable Noncontrolling Interest and Stockholders' Equity (Unaudited) - 9 months ended Sep. 30, 2016 - USD ($) $ in Thousands</t>
  </si>
  <si>
    <t>Total</t>
  </si>
  <si>
    <t>Common Stock</t>
  </si>
  <si>
    <t>Additional Paid-In Capital</t>
  </si>
  <si>
    <t>Retained Earnings</t>
  </si>
  <si>
    <t>Redeemable Noncontrolling Interest</t>
  </si>
  <si>
    <t>Balance at Dec. 31, 2015</t>
  </si>
  <si>
    <t>Balance, shares at Dec. 31, 2015</t>
  </si>
  <si>
    <t>Stock-based compensation</t>
  </si>
  <si>
    <t>Stock-based compensation, shares</t>
  </si>
  <si>
    <t>Option shares exercised and exchanged</t>
  </si>
  <si>
    <t>Option shares exercised and exchanged, shares</t>
  </si>
  <si>
    <t>Repurchase of warrants</t>
  </si>
  <si>
    <t>Acquisition of Natural Habitat, Inc.</t>
  </si>
  <si>
    <t>Acquisition of Natural Habitat, Inc., shares</t>
  </si>
  <si>
    <t>Net income (loss)</t>
  </si>
  <si>
    <t>Balance at Sep. 30, 2016</t>
  </si>
  <si>
    <t>Balance, shares at Sep. 30, 2016</t>
  </si>
  <si>
    <t>Condensed Consolidated Statements of Cash Flows (Unaudited) - USD ($) $ in Thousands</t>
  </si>
  <si>
    <t>Cash Flows From Operating Activities</t>
  </si>
  <si>
    <t>Adjustments to reconcile net income to net cash provided by operating activities:</t>
  </si>
  <si>
    <t>Amortization of National Geographic fee</t>
  </si>
  <si>
    <t>Amortization of debt discount, deferred financing and other costs</t>
  </si>
  <si>
    <t>Deferred income taxes</t>
  </si>
  <si>
    <t>Loss on currency translation</t>
  </si>
  <si>
    <t>Changes in operating assets and liabilities</t>
  </si>
  <si>
    <t>Inventories and marine operating supplies</t>
  </si>
  <si>
    <t>Net cash provided by operating activities</t>
  </si>
  <si>
    <t>Cash Flows From Investing Activities</t>
  </si>
  <si>
    <t>Purchase of investment in CFMF</t>
  </si>
  <si>
    <t>Acquisition of Natural Habitat, Inc., net of cash acquired</t>
  </si>
  <si>
    <t>Purchases of property and equipment</t>
  </si>
  <si>
    <t>Advance from shareholder</t>
  </si>
  <si>
    <t>Purchase of restricted cash and marketable securities</t>
  </si>
  <si>
    <t>Net cash used in investing activities</t>
  </si>
  <si>
    <t>Cash Flows From Financing Activities</t>
  </si>
  <si>
    <t>Proceeds from long-term debt</t>
  </si>
  <si>
    <t>Net proceeds from merger</t>
  </si>
  <si>
    <t>Payments to shareholders for the merger</t>
  </si>
  <si>
    <t>Payment of deferred financing costs</t>
  </si>
  <si>
    <t>Repayments of long-term debt</t>
  </si>
  <si>
    <t>Proceeds used in exchange of option shares</t>
  </si>
  <si>
    <t>Net cash (used in) provided by financing activities</t>
  </si>
  <si>
    <t>Effect of exchange rate changes on cash</t>
  </si>
  <si>
    <t>Net (decrease) increase in cash and cash equivalents</t>
  </si>
  <si>
    <t>Cash and cash equivalents as of beginning of period</t>
  </si>
  <si>
    <t>Cash and cash equivalents as of end of period</t>
  </si>
  <si>
    <t>Cash paid during the period for:</t>
  </si>
  <si>
    <t>Interest</t>
  </si>
  <si>
    <t>Income taxes</t>
  </si>
  <si>
    <t>Acquisition of Natural Habitat, Inc.:</t>
  </si>
  <si>
    <t>Total purchase price consideration</t>
  </si>
  <si>
    <t>Consideration consisted of:</t>
  </si>
  <si>
    <t>Cash paid to acquire Natural Habitat, Inc.</t>
  </si>
  <si>
    <t>Non-cash consideration - long-term debt</t>
  </si>
  <si>
    <t>Non-cash consideration - Lindblad restricted shares</t>
  </si>
  <si>
    <t>Investment in CFMF liquidation of Junior debt asset, warrant</t>
  </si>
  <si>
    <t>CFMF liquidation of Junior debt long-term debt, additional paid-in capital</t>
  </si>
  <si>
    <t>Transfer from inventories and marine operating supplies</t>
  </si>
  <si>
    <t>Transfer to property and equipment, net</t>
  </si>
  <si>
    <t>Additional paid-in capital exercise proceeds of option shares</t>
  </si>
  <si>
    <t>Additional paid-in capital exchange proceeds used for option shares</t>
  </si>
  <si>
    <t>Business</t>
  </si>
  <si>
    <t>Business [Abstract]</t>
  </si>
  <si>
    <t>BUSINESS</t>
  </si>
  <si>
    <t>NOTE 1 – BUSINESS Organization Lindblad Expeditions Holdings, Inc., a Delaware corporation, and its consolidated subsidiaries (the “Company” or “Lindblad”) currently operate a fleet of six owned expedition ships and four seasonal charter vessels under the Lindblad brand. Lindblad’s mission is to offer life-changing adventures on all seven continents and pioneering innovative ways to allow its guests to connect with exotic and remote places. Lindblad’s expedition ships are customized, nimble and intimately-scaled vessels that are able to venture where larger cruise ships cannot, thus allowing Lindblad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also has an alliance with the National Geographic Society (“National Geographic”), which often provides lecturers and National Geographic experts, including photographers, writers, marine biologists, naturalists, field researchers, and film crews. Natural Habitat Acquisition On May 4, 2016, the Company acquired an 80.1% ownership interest in Natural Habitat, Inc. (“Natural Habitat”), an adventure travel and ecotourism company based in Colorado. Natural Habitat is managed by Benjamin L. Bressler, its founder and President (“Mr. Bressler”), who retains a 19.9% noncontrolling interest. With the acquisition of Natural Habitat, the Company has expanded its land-based offerings. Natural Habitat offers eco-conscious expeditions from Antarctica to Zambia with a multitude of adventures in between. Natural Habitat’s itineraries include world-class polar bear tours in Churchill, Canada, Alaskan grizzly bear adventures, small-group Galápagos tours and African safaris. In addition to its land offerings, Natural Habitat offers select itineraries on seven small chartered vessels for parts of the year. Since 2003, Natural Habitat has partnered with the World Wildlife Fund (“WWF”) to offer conservation travel, sustainable travel that directly protects nature. This agreement with WWF extends through 2023. The Company recorded this transaction using the acquisition method for business combinations. The Company measured the identifiable assets, liabilities and noncontrolling interest of Natural Habitat at their fair market value as of the acquisition date and separately measured goodwill at its fair market value as of the acquisition date. The total purchase price consideration of approximately $20.0 million consisted of $14.8 million cash, a $2.5 million unsecured promissory note, which is included in long-term debt, and $2.7 million in Lindblad restricted common stock (264,208 shares). Assets acquired consisted of current assets, including cash acquired, of $14.5 million, property and equipment of $2.1 million and goodwill and other intangibles of $28.3 million. Liabilities assumed consisted of accounts payable and accrued expenses of $2.5 million, unearned passenger revenues of $15.0 million, and deferred tax liabilities of $2.4 million. A redeemable noncontrolling interest in a consolidated subsidiary of $5.0 million was assumed. Natural Habitat’s results of operations for the period beginning May 5, 2016 and ending September 30, 2016 are included in the Company’s condensed consolidated statements of income. Merger with Capitol Capitol Acquisition Corp. II (“Capitol”) was originally incorporated in Delaware on August 9, 2010 as a blank check company to acquire, through a merger, share exchange, asset acquisition, stock purchase, recapitalization, reorganization or other similar business combination, one or more businesses or entities. On July 8, 2015, Capitol completed a series of mergers whereby Lindblad Expeditions, Inc. (“LEX”), a New York corporation, became Capitol’s wholly-owned subsidiary. As consideration for the mergers, the total purchase price consisted of an aggregate of (i) $90.0 million in cash (a portion of which was paid as transaction bonuses) and (ii) 20,017,787 shares of Capitol common stock. Capitol also assumed outstanding LEX stock options and converted such options into options to purchase an aggregate of 3,821,696 shares of Capitol common stock with an exercise price of $1.76 per share. As a result of the mergers, LEX became a direct wholly-owned subsidiary of Capitol. Immediately following the mergers, Capitol, which had no operations, changed its name to Lindblad Expeditions Holdings, Inc. and therefore Lindblad has presented LEX’s information as that of the Company.</t>
  </si>
  <si>
    <t>Summary of Significant Accounting Policies</t>
  </si>
  <si>
    <t>Summary of Significant Accounting Policies [Abstract]</t>
  </si>
  <si>
    <t>SUMMARY OF SIGNIFICANT ACCOUNTING POLICIES</t>
  </si>
  <si>
    <t xml:space="preserve"> NOTE 2 – SUMMARY OF SIGNIFICANT ACCOUNTING POLICIES 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Condensed Consolidated Statements of Income, Condensed Consolidated Statements of Redeemable Noncontrolling Interest and Stockholders’ Equity and Condensed Consolidated Statements of Cash Flows for the interim periods presented. Operating results for the interim periods presented are not necessarily indicative of the results of operations to be expected for the full year due to seasonality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 accompanying unaudited condensed consolidated financial statements. Accordingly, these unaudited interim condensed consolidated financial statements and footnotes should be read in conjunction with the audited consolidated financial statements and accompanying notes thereto for the year ended December 31, 2015 contained in the Annual Report on Form 10-K filed with the SEC on March 14, 2016. Principles of Consolidation The condensed consolidated financial statements of the Company as of September 30, 2016 and December 31, 2015 included Lindblad Expeditions Holdings, Inc. and its consolidated subsidiaries. Natural Habitat’s balance sheet as of September 30, 2016 and results of operations for the period beginning May 5, 2016 and ending September 30, 2016 are included in the Company’s condensed consolidated financial statements. Reclassifications Certain items in the condensed consolidated financial statements of the Company have been reclassified to conform to the 2016 classification. The reclassifications had no effect on previously reported results of operations or retained earnings.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 Revenue Recognition Tour revenues consist of guest ticket revenues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trip insurance, and cancellation fees. Revenues from the sale of guest tickets and other tour revenues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s in the condensed consolidated balance sheet when received. Guest deposits are subsequently recognized as tour revenues on the date of embarkation. Tour expeditions average ten days in duration. For tours of owned vessels in excess of ten days, where the tour days span a quarter, the Company recognizes revenue based upon expedition days earned. Guest cancellation fees are recognized as tour revenues at the time of the cancellation. Revenues from the sale of additional goods and services rendered onboard are recognized upon purchase. Earnings per Common Share Earnings per common share are computed by dividing net income by the weighted average number of common shares outstanding during the period. Diluted earnings per share are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For the three and nine months ended September 30, 2016, the Company determined, using the treasury method, there were 764,814 and 690,272 dilutive common shares, respectively, related to stock options. For the three and nine months ended September 30, 2015, the Company determined, using the treasury method, there were 1,451,922 and 730,028 dilutive common shares, respectively, related to stock options. As of September 30, 2016, there were 202,091 unvested restricted shares and restricted share units granted to non-employee directors and employees at a weighted-average value of $9.90 per share. The Company determined these shares were anti-dilutive and were not considered in the calculation of diluted weighted average shares outstanding. As of September 30, 2016, 12,040,937 warrants to purchase common stock at a price of $11.50 per share were outstanding. The Company determined these warrants were anti-dilutive and were not considered in the calculation of diluted weighted average shares outstanding. On July 8, 2015, as a result of the mergers, in accordance with Financial Accounting Standards Board (“FASB”) Accounting Standards Codification (“ASC”) 805-40-45 and related to the reverse merger treatment and recapitalization, all historical weighted average common shares were adjusted by the exchange ratios established by the merger agreement. For the three and nine months ended September 30, 2016 and 2015, the Company calculated earnings per share in accordance with FASB ASC 260 and 805-40-45 as follows: (In thousands, except share and per share data) For the Three Months Ended September 30, For the Nine Months Ended September 30, 2016 2015 2016 2015 Net income attributable to Lindblad for basic and diluted earnings per share $ 7,418 $ 4,416 $ 13,539 $ 20,184 Weighted average shares outstanding: Total weighted average shares outstanding, basic 45,776,443 45,004,393 45,639,608 44,814,354 Effect of dilutive securities: Assumed exercise of stock options, treasury method 764,814 1,451,922 690,272 730,028 Total weighted average shares outstanding, diluted 46,541,257 46,456,315 46,329,880 45,544,382 Weighted average shares outstanding Basic 45,776,443 45,004,393 45,639,608 44,814,354 Diluted 46,541,257 46,456,315 46,329,880 45,544,382 Earnings per share attributable to Lindblad Basic $ 0.16 $ 0.10 $ 0.30 $ 0.45 Diluted $ 0.16 $ 0.10 $ 0.29 $ 0.44 As of September 30, 2016,
there were 45,968,480 shares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indblad’s common stock under the 2015 Plan. As of September 30, 2016, options to purchase an aggregate of 2,130,848 shares of the Company’s common stock with a weighted average exercise price of $2.57 per share were outstanding (including options assumed in the mergers) and 2,066,188 common shares were available for award under the 2015 Plan. In 2016, the Company’s Board of Directors and stockholders approved a new equity incentive plan (the “2016 CEO Share Allocation Plan”), which includes the authority to issue up to 1,000,000 shares of Lindblad’s common stock that are contributed to the Company by its CEO under the 2016 CEO Share Allocation Plan. Cash and Cash Equivalents The Company considers all highly liquid instruments with an original maturity of three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September 30, 2016 and December 31, 2015, the Company’s cash held in financial institutions outside of the U.S. amounted to $6.8 million and $3.9 million, respectively. 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September 30, December 31, (In thousands) 2016 2015 Restricted cash and marketable securities: Credit negotiation and credit card processor reserves $ 5,030 $ 5,030 Federal Maritime Commission escrow 3,911 2,233 Certificates of deposit and other restricted securities 1,426 1,197 Total restricted cash and marketable securities $ 10,367 $ 8,460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 $5.0 million cash reserve as of September 30, 2016 and December 31, 2015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 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Property and Equipment, Net Property and equipment are stated at cost less accumulated depreciation and amortization. Depreciation and amortization were computed using the straight line method over the estimated useful lives of the assets, as follows: Years Vessels and vessel improvements 15-25 Furniture, vehicles and equipment 5 Computer hardware and software 5 Leasehold improvements, including expedition sites and port facilities Shorter of lease term or related asset life The ship-based tour and expedition industry is very capital intensive and as of September 30, 2016 and December 31, 2015, the Company owned and operated six vessels and has two new coastal vessels under construction and one purchased vessel under renovation. Therefore, the Company has a capital program that it develops for the improvement of its vessels, expedition site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and site improvement costs that add value to the Company’s vessels and expedition sites, such as those discussed above, are capitalized to the vessels and site improvements and depreciated over the shorter of the improvements or the vessel’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For the nine
months ended September 30, 2016, the Company had $50.6 million in capital expenditures, which includes capitalized interest, added to property and equipment, net which included $26.9 million for the purchase and renovation of its National Geographic Endeavour II Via Australis National Geographic Endeavour II Goodwill and Other Intangible Assets Goodwill and other intangible assets include the cost of the acquired business in excess of the fair value of the tangible net assets recorded in connection with the acquisition of Natural Habitat (see Note 1 – Business). SFAS No. 142, “ Goodwill and Other Intangible Assets The Company has recorded book goodwill for which there is no tax basis and is therefore not tax deductible. Other intangible assets include tradenames and customer lis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as computed using the estimated useful lives of 15 and 5 years, respectively. Upon the occurrence of a triggering event, the assessment of possible impairment of the Company’s other intangible assets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and customer lists. As of September 30, 2016, goodwill and other intangible assets, net of amortization, consisted of $22.1 million in goodwill, $3.0 million in customer lists and $2.8 million in tradenames. 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September 30, 2016 and December 31, 2015, there was no triggering event and the Company did not record an impairment of its long-lived assets. In the first quarter of 2016, the
Company reviewed the remaining useful life of the National Geographic Endeavour National Geographic Endeavour II National Geographic Endeavour’s National Geographic Endeavour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September 30, 2016. As of September 30, 2016 and December 31, 2015,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come Taxes The Company is subject to income taxes in both the U.S. and the non-U.S. jurisdictions in which it operates. Significant management judge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As of September 30, 2016 and December 31, 2015, the Company had a liability for unrecognized tax benefits of $0.7 million and $0.7 million,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3 to 2015 remain subject to examination by tax authorities and the Company’s foreign tax returns from 2011 to 2014 remain subject to examination by tax authorities. 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are transferred out of additional paid-in-capital to a liability account and is thereafter marked-to-market annually to fair value. Redeemable Noncontrolling Interest The Company, in connection with the acquistion of Natural Habitat, recognized a noncontrolling interest and measured it at fair value on the acquisition date according to ASC 805-20-30-1. The Company recognized the noncontrolling interest as a redeemable noncontrolling interest to the extent that the risks and rewards of ownership substantially remain with the noncontrolling interest. Mr. Bressler’s “noncontrolling interest” in the remaining 19.9% interest in Natural Habitat not owned by the Company is subject to a put/call arrangement. The arrangement between the Company and Mr. Bressler was established in order to provide a formal exit opportunity for Mr. Bressler and a path to 100% ownership for the Company. Mr. Bressler has a put option under certain conditions, subject to providing notice by October 31, 2020, that enables him, but does not obligate him, to sell his remaining interest in Natural Habitat on December 31, 2020. The Company has a call option, but not an obligation, with an expiration of December 31, 2025, for which it can buy Mr. Bressler’s remaining interest at a similar fair value measure as Mr. Bressler’s put option. These rights to purchase or sell the noncontrolling interest may be at a fixed or variable price, or at fair value, and may be exercisable on a fixed date or any time at some point in the future. The existence of these rights impacts (1) whether separate assets or liabilities should be recognized for these rights, (2) the classification of any minority ownership as a liability, equity or redeemable noncontrolling interest, and (3) the amount of earnings recognized in the financial statements. As the purchase prices indicated similar fair value measures, the put/call arrangement had been struck at fair value and each party is in agreement that the valuation is indicative of fair value, the asset and liability position would be netted and it is expected that the resulting value would be immaterial given the structure of the arrangement. As Mr. Bressler is responsible for the management of Natural Habitat, the risks and rewards of ownership substantially remain with the noncontrolling interest. The existence of the put/call arrangement does not indicate a separate obligation or liability for either party. Based on the existence of redemptive rights by Mr. Bressler, and the existence of risks and rewards of ownership, the noncontrolling interest was recorded separately as a redeemable noncontrolling interest. The put right is not redeemable unless notice is provided as per the requirements of the agreement. Recent Accounting Pronouncements In October 2016, FASB issued Accounting Standards Update (“ASU”) No. 2016-16, “Income Taxes (Topic 740): Intra-Entity Transfers of Assets Other Than Inventory”. The amendment was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Public business entities should apply the guidance to annual reporting periods beginning after December 15, 2017, including interim periods within that reporting period. Earlier application is permitted. The Company will evaluate the effects, if any, that adoption of this ASU will have on its condensed consolidated financial statements. In August 2016, FASB issued ASU No. 2016-15, “Statement of Cash Flows – Classification of Certain Cash Receipts and Cash Payments” (Topic 230). ASU No. 2016-15 is intended to reduce diversity in practice in how certain transactions are classified in the statement of cash flows. For public business entities, this ASU is effective for financial statements issued for annual periods beginning after December 15, 2017, including interim periods within those annual periods. Early adoption is permitted, provided that all of the amendments are adopted in the same period. The guidance requires application using a retrospective transition method. The Company adopted this ASU in the third quarter of 2016 and its adoption did not have a material impact to the Company’s condensed consolidated financial statements. In May 2016, FASB issued ASU No. 2016-12, “Revenue from Contracts with Customers – Narrow-Scope Improvements and Practical Expedients” (Topic 606). ASU No. 2016-12 addresses matters raised by the FASB-International Accounting Standards Board Joint Transition Resource Group for Revenue Recognition regarding an entity’s implementation of and transition to Topic 606. The amendments do not change the core principle of the guidance in Topic 606. Instead, the FASB provides clarification regarding specific issues, as follows: (1) satisfying the collectability and other criteria for identifying a contract, (2) presentation of sales taxes and other similar taxes collected from customers, (3) noncash consideration, and (4) transitional guidance regarding modified contracts, completed contracts and accounting change disclosures.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April 2016, FASB issued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rch 2016, FASB issued ASU No. 2016-09, “Compensation – Stock Compensation: Improvements to Employee Share-Based Payment Accounting” (Topic 718). The amendments in this ASU are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will evaluate the effects, if any, that adoption of this ASU will have on its condensed consolidated financial statements. In March 2016, FASB issued ASU No. 2016-08, “Revenue from Contracts with Customers – Principal versus Agent Considerations (Reporting Gross versus Net)” (Topic 606). The amendments clarify implementation guidance of ASU No. 2014-09, “Revenue from Contracts with Customers,” by improving the operability and understandability of principal versus agent considerations. Public business entities should apply the guidance similar to Update 2014-09 to annual reporting periods beginning after December 15, 2017, including interim reporting periods within that reportin</t>
  </si>
  <si>
    <t>Long-Term Debt</t>
  </si>
  <si>
    <t>Long-Term Debt [Abstract]</t>
  </si>
  <si>
    <t>LONG-TERM DEBT</t>
  </si>
  <si>
    <t xml:space="preserve">NOTE 3 – LONG-TERM DEBT Note Payable On May 4, 2016, in connection with the Natural Habitat acquisition, Natural Habitat issued an unsecured promissory note to Mr. Bressler with an outstanding principal amount of $2.5 million. The promissory note accrues interest at a rate of 1.44% and matures on December 31, 2020. Credit Facility On May 8, 2015, the Company entered into a credit agreement with Credit Suisse A. G. (“Credit Suisse”) as Administrative Agent and Collateral Agent (“Credit Agreement”) for a $150.0 million facility in the form of a $130.0 million U.S. term loan (the “U.S. Term Loan”) and a $20.0 million Cayman term loan for the benefit of the Company’s foreign subsidiaries (the “Cayman Loan,” and together with the U.S. Term Loan, the “Loans”). The Loans incurred interest at a rate based on an adjusted ICE Benchmark administration LIBO Rate (subject to a floor of 1.00%) plus a spread of 5.50%. On July 8, 2015, the Company entered into an amended and restated credit agreement with Credit Suisse as Administrative Agent and Collateral Agent increasing by $25.0 million the U.S. Term Loan to a $155.0 million facility (total facility of $175.0 million excluded $11.0 million in deferred financing costs) (“Amended Credit Agreement”). The Loans bear interest at a rate based on an adjusted ICE Benchmark administration LIBO Rate (subject to a floor of 1.00%) plus a spread of 4.50%. As of September 30, 2016, the interest rate was 5.50%. The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 The U.S. Term Loan and the Cayman Loan both mature on May 8, 2021. On March 7,
2016, the
Company entered into a second amended and restated credit agreement with Credit Suisse as Administrative Agent and Collateral Agent (“Restated Credit Agreement”), amending its existing senior secured credit facility with Credit Suisse (“Restated Credit Facility”). The Restated Credit Facility provides for the Company’s existing $175.0 million senior secured first lien term loan facility and a new $45.0 million senior secured incremental revolving credit facility, which includes a $5.0 million letter of credit subfacility (“Revolving Credit Facility”). The Company’s obligations under the Restated Credit Facility are secured by substantially all the assets of the Company. The Revolving Credit Facility matures on May 8, 2020. Borrowings under the Loans will continue to bear interest at an adjusted ICE Benchmark administration LIBO Rate (subject to a floor of 1.00%) plus a spread of 4.50%. Borrowings under the Revolving Credit Facility will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The Restated Credit Agreement contains the same financial and operational covenants as the Amended Credit Agreement. As of September 30, 2016, the Company was in compliance with the financial covenants. Borrowings under the Revolving Credit Facility will be used for general corporate and working capital purposes and related fees and expenses. As of September 30, 2016, the Company had no borrowings under the Revolving Credit Facility. For the three months ended September 30, 2016 and 2015, total debt discount and deferred financing costs charged to interest expense was $0.5 million and $0.5 million, respectively. For the nine months ended September 30, 2016 and 2015, total debt discount and deferred financing costs charged to amortization and interest expense was $1.7 million and $2.7 million, respectively. Long-Term Debt Outstanding As of September 30, 2016 and December 31, 2015, the following long-term debt was outstanding: As of September 30, 2016 December 31, 2015 Discount Discount and and Deferred Balance, Deferred Balance, Financing net of Financing net of (In thousands) Principal Costs, net discount Principal Costs, net discount Note payable $ 2,525 $ - $ 2,525 $ - $ - $ - Credit Facility 172,813 (9,568 ) 163,245 174,125 (9,682 ) 164,443 Total long-term debt 175,338 (9,568 ) 165,770 174,125 (9,682 ) 164,443 Less current portion (1,750 ) - (1,750 ) (1,750 ) - (1,750 ) Total long-term debt, non-current $ 173,588 $ (9,568 ) $ 164,020 $ 172,375 $ (9,682 ) $ 162,693 </t>
  </si>
  <si>
    <t>Commitments and Contingencies</t>
  </si>
  <si>
    <t>Commitments and Contingencies [Abstract]</t>
  </si>
  <si>
    <t>NOTE 4 – COMMITMENTS AND CONTINGENCIES Lease Commitments The Company leases office space and equipment under long-term leases, which are classified as operating leases. Rent expense was $0.3 million and $0.8 million for the three and nine months ended September 30, 2016, respectively, and $0.2 million and $0.7 million for the three and nine months ended September 30, 2015, respectively. These amounts are recorded within general and administrative expenses on the accompanying condensed consolidated statements of income. Fleet Expansion 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at a purchase price of $48.0 million and $46.8 million, respectively, payable monthly based on the value of the work performed through the end of the preceding month. As of September 30, 2016, the Company has spent a total of $30.2 million for the construction of these two coastal vessels. The Builder is required to deliver the vessels in the second quarter of 2017 and the second quarter of 2018, respectively, subject to extension for certain events, such as change orders. The Company may terminate the applicable Agreements in the event the Builder fails to deliver the vessel within 180 days of the applicable due date or the Builder becomes insolvent or otherwise bankrupt. The Agreements also contain customary representations, warranties, covenants, and indemnities. On December 29, 2015, a subsidiary of the Company entered into a Memorandum of Agreement to purchase a ship known as the Via Australis National Geographic Endeavour II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income. The amount is calculated based upon a percentage of certain ticket revenues less travel agent commission, including the revenues received from cancellation fees and any revenues received from the sale of voyage extensions. A voyage extension occurs when a guest extends their trip with pre- or post-voyage hotel nights and is included within tour revenues on the accompanying condensed consolidated statements of income. The royalty expense is recognized at the time of revenue recognition. See Note 2 for a description of the Company’s revenue recognition policy. Royalty expense for the three and nine months ended September 30, 2016 totaled $1.2 million and $3.6 million, respectively, and for the three and nine months ended September 30, 2015 totaled $1.3 million and $3.7 million, respectively. The balances outstanding to National Geographic as of September 30, 2016 and December 31, 2015 are $1.4 million and $1.3 million, respectively, and are included in accounts payable and accrued expenses on the accompanying condensed consolidated balance sheets. Royalty Agreement –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on the accompanying condensed consolidated statements of income. The annual royalty payment and gross sales fees are paid on a quarterly basis. For each
of the three and nine months
ended
September 30, 2016, these fees were $0.2 million and $0.3 million, respectively. Charter Commitments From time to time, the Company enters into agreements to charter vessels onto which it holds its tours and expeditions. Future minimum payments on its charter agreements are as follows: For the Years Ended December 31, Amount (In thousands) 2016 (three months) $ 2,724 2017 8,793 2018 6,154 2019 1,482 Total $ 19,153 Legal Proceedings The Company is involved in various claims, legal actions and regulatory proceedings arising from time to time in the ordinary course of business. The Company has protection and indemnity insurance that would be expected to cover any damages.</t>
  </si>
  <si>
    <t>Employee Benefit Plan</t>
  </si>
  <si>
    <t>Employee Benefit Plan [Abstract]</t>
  </si>
  <si>
    <t>EMPLOYEE BENEFIT PLAN</t>
  </si>
  <si>
    <t>NOTE 5 – EMPLOYEE BENEFIT PLAN The Company has a 401(k) profit sharing plan and trust for its employees. The Company matches 25% of employee contributions up to an annual maximum of $1,800 for 2016 and 2015. For the three months ended September 30, 2016 and 2015, the Company’s benefit plan contribution amounted to $47.6 thousand and $35.7 thousand, respectively. For the nine months ended September 30, 2016 and 2015, the Company’s benefit plan contribution amounted to $0.2 million and $0.1 million, respectively. The benefit plan contribution is recorded within general and administrative expenses on the accompanying condensed consolidated statements of income.</t>
  </si>
  <si>
    <t>Stockholders' Equity</t>
  </si>
  <si>
    <t>Stockholders' Equity [Abstract]</t>
  </si>
  <si>
    <t>SHAREHOLDERS' EQUITY</t>
  </si>
  <si>
    <t xml:space="preserve">NOTE 6 – STOCKHOLDERS’ EQUITY Capital Stock The Company has a total of 201,000,000 authorized shares of capital stock, consisting of 1,000,000 shares of preferred stock, $0.0001 par value and 200,000,000 shares of common stock, $0.0001 par value. Stock and Warrant Repurchase Plan In November 2015, the Company’s Board of Directors approved a $20.0 million stock and warrant repurchase plan (“Repurchase Plan”) and in November 2016, the Board of Directors approved an increase of $15.0 million for a total of $35.0 million. This Repurchase Plan authorizes the Company to purchase from time to time the Company’s outstanding common stock and warrants through open market repurchases in compliance with Rule 10b-18 of the Securities Exchange Act of 1934, as amended, and/or in privately negotiated transactions based on market and business conditions, applicable legal requirements and other factors. Any shares and warrants purchased will be retired. The Repurchase Plan has no time deadline and will continue until otherwise modified or terminated at the sole discretion of the Company’s Board of Directors at any time. In January 2016, the Company repurchased 1,967,445 warrants for $5.4 million and thus far has repurchased a total of 4,059,063 warrants for $10.9 million pursuant to the Repurchase Plan. 2016 CEO Share Allocation Plan On April 8, 2016, the Company’s Board of Directors adopted the “2016 CEO Share Allocation Plan,” and at the 2016 Annual Meeting of Stockholders on June 2, 2016, the Company’s stockholders approved the 2016 CEO Share Allocation Plan, pursuant to which the Company will grant awards covering up to 1,000,000 shares of the Company’s common stock in the form of restricted stock, restricted stock units, and/or other stock- or cash-based awards to eligible employees and other service providers of the Company. The 2016 CEO Share Allocation Plan was adopted in connection with a contribution agreement (the “Contribution
Agreement”) that the Company entered into with Sven-Olof Lindblad (“Mr. Lindblad”), Chief Executive Officer and President of the Company, pursuant to which Mr. Lindblad will transfer up to 1,000,000 shares from his holdings of the Company’s common stock (i.e., an equivalent number of shares as is reserved for issuance under the 2016 CEO Share Allocation Plan) (the “Contribution Shares”) to the Company as a contribution to the capital of the Company. Mr. Lindblad will not receive any consideration in exchange for the Contribution Shares. However, as a condition to the contribution of any Contribution Shares, the Company must grant awards under the 2016 CEO Share Allocation Plan, such that the number of Contribution Shares that Mr. Lindblad actually contributes to the Company will equal the number of shares corresponding to awards granted under the plan. The contribution of the Contribution Shares by Mr. Lindblad to the Company will effectively reduce the number of shares of the Company’s common stock that are outstanding by the same number of shares that would be issued under the 2016 CEO Share Allocation Plan (or a lesser number in the event awards are settled in cash). Such contributions will be effective as of the date the Company grants corresponding awards under the 2016 CEO Share Allocation Plan. The administrator may amend, suspend or terminate the 2016 CEO Share Allocation Plan at any time. Restricted Shares and Restricted Share Units Restricted shares are shares of stock granted to an employee, non-employee director or other service providers for which sale is prohibited for a specified period of time. Restricted share units (“RSUs”) represent a promise to deliver shares to the employee, non-employee director or other service providers at a future date if certain vesting conditions are met. The difference between RSUs and restricted shares is primarily the timing of the delivery of the underlying shares. A company that grants RSUs does not deliver the shares to the employee, non-employee director or other service providers until the vesting conditions are met. Under the 2015 Plan, four non-employee directors were granted 26,640 restricted shares and one non-employee director was granted 6,660 RSUs on January 4, 2016. There were 6,660 restricted shares or RSUs granted to each non-employee director, which vest in three installments on August 8, 2016, 2017 and 2018 and are not subject to any performance-based conditions. Under the 2015 Plan, one non-employee director was granted 1,864 restricted shares on May 11, 2016. These restricted shares vest in three installments on August 8, 2016, 2017 and 2018 and are not subject to any performance-based conditions. Under the 2015 Plan, an employee was granted 90,000 restricted shares on May 26, 2016. These restricted shares vest in four installments on May 26, 2017, 2018, 2019 and 2020 and are not subject to any performance-based conditions. Under the 2015 Plan, five non-employee directors were granted 40,540 restricted shares and one non-employee director was granted 8,108 RSUs on August 8, 2016. There were 8,108 restricted shares or RSUs granted to each non-employee director, which vest in three installments on August 8, 2017, 2018 and 2019 and are not subject to any performance-based conditions. Under the 2015 Plan, an employee was granted 40,000 restricted shares on September 6, 2016. These restricted shares vest in four installments on September 6, 2017, 2018, 2019 and 2020 and are not subject to any performance-based conditions. The amortization of the restricted shares and RSUs was $0.1 million and $0.2 million for the three and nine months ended September 30, 2016, respectively. As of September 30, 2016, the unamortized value of restricted shares and RSUs was $1.9 million and is expected to be expensed over a period of 4.0 years. The following table is a summary of restricted stock and RSU activity under the Company’s 2015 Plan: Weighted Restricted Average Shares and Grant Date RSU’s Fair Value Restricted shares and RSUs awarded as of December 31, 2015 - $ - Granted 213,812 9.97 Vested (11,721 ) 11.20 Forfeited - - Restricted shares and RSUs awarded as of September 30, 2016 202,091 $ 9.90 Stock Options The fair value of stock options is amortized on a straight line basis over the requisite service periods of the respective awards. Stock-based compensation expense related to stock options was $1.2 million for the three months ended September 30, 2016 and 2015, respectively. Stock-based compensation expense related to stock options was $3.8 million and $3.6 million for the nine months ended September 30, 2016 and 2015, respectively. Stock compensation expense is included in general and administrative expenses on the accompanying condensed consolidated statements of income. As of September 30, 2016, the unamortized value of options was $6.9 million and is expected to be expensed over a weighted average period of 1.3 years. During January 2016, 638,223 option
shares vested and were exercised. The option shares were issued using cashless transactions, approved by management, and were issued in exchange for the required exercise proceeds and payment of any related payroll withholding taxes. Using a weighted average fair value of $10.68 per share and an exercise price of $1.76 per share, 105,206 shares were withheld by the Company to provide the $1.1 million in exercise proceeds required for the transactions. In addition, 252,670 shares were withheld by the Company to provide the $2.7 million in proceeds required to pay the payroll withholding taxes for the transactions. The net balance of the option shares of 280,347 shares were issued as a result of the transactions. The following table is a summary of stock options activity under the Company’s legacy 2012 Incentive Stock Plan assumed in connection with the mergers and its 2015 Plan: Shares Weighted Average Exercise Price Weighted Average Contractual Life (Years) Aggregate Intrinsic Value Options outstanding as of December 31, 2015 2,849,071 $ 2.69 3.7 $ 23,992,814 Granted 220,000 9.63 Exercised (638,223 ) 1.76 Forfeited (300,000 ) 10.58 Options outstanding as of September 30, 2016 2,130,848 $ 2.57 3.1 $ 13,695,340 Vested and expected to vest after September 30, 2016 2,130,848 $ 2.57 3.1 $ 13,695,340 Exercisable as of December 31, 2015 - $ - Vested 638,223 1.76 Exercised (638,223 ) 1.76 Forfeited - - Exercisable as of September 30, 2016 - $ - </t>
  </si>
  <si>
    <t>Segment Information</t>
  </si>
  <si>
    <t>Segment Information [Abstract]</t>
  </si>
  <si>
    <t>SEGMENT INFORMATION</t>
  </si>
  <si>
    <t xml:space="preserve">NOTE 7 – SEGMENT INFORMATION During the second quarter of 2016, the Company completed its acquisition of Natural Habitat. As a result of the acquisition, the Company updated its reporting information and its operating segments to add Natural Habitat as a separate operating and reporting segment. As of September 30, 2016, total assets for the Lindblad segment and Natural Habitat segment were $356.4 million and $45.5 million, respectively. As of September 30, 2016, the $28.0 million in goodwill and other intangibles on the accompanying condensed consolidated balance sheet were all related to the Natural Habitat segment. For the three and nine months ended September 30, 2016, tradename and customer list amortization of $0.2 million and $0.4 million, respectively, was related to the Natural Habitat segment. The Company evaluates the performance of its business segments based largely on tour revenues, operating income (loss), and Adjusted EBITDA results of the segments without allocating other income and expenses, net, income taxes, and interest expense, net. For the three and nine months ended September 30, 2016 and 2015, the following operating results were: For the Three Months Ended September 30, For the Nine Months Ended September 30, (In thousands) 2016 2015 2016 2015 Tour revenues: Lindblad $ 56,175 $ 58,561 $ 165,936 $ 163,513 Natural Habitat 14,599 - 20,282 - Total tour revenues $ 70,774 $ 58,561 $ 186,218 $ 163,513 Operating income (loss): Lindblad $ 9,863 $ 5,759 $ 19,038 $ 16,143 Natural Habitat 306 - (488 ) - Total operating
income $ 10,169 $ 5,759 $ 18,550 $ 16,143 </t>
  </si>
  <si>
    <t>Summary of Significant Accounting Policies (Policies)</t>
  </si>
  <si>
    <t>Basis of Presentation</t>
  </si>
  <si>
    <t>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Condensed Consolidated Statements of Income, Condensed Consolidated Statements of Redeemable Noncontrolling Interest and Stockholders’ Equity and Condensed Consolidated Statements of Cash Flows for the interim periods presented. Operating results for the interim periods presented are not necessarily indicative of the results of operations to be expected for the full year due to seasonality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 accompanying unaudited condensed consolidated financial statements. Accordingly, these unaudited interim condensed consolidated financial statements and footnotes should be read in conjunction with the audited consolidated financial statements and accompanying notes thereto for the year ended December 31, 2015 contained in the Annual Report on Form 10-K filed with the SEC on March 14, 2016.</t>
  </si>
  <si>
    <t>Principles of Consolidation</t>
  </si>
  <si>
    <t>Principles of Consolidation The condensed consolidated financial statements of the Company as of September 30, 2016 and December 31, 2015 included Lindblad Expeditions Holdings, Inc. and its consolidated subsidiaries. Natural Habitat’s balance sheet as of September 30, 2016 and results of operations for the period beginning May 5, 2016 and ending September 30, 2016 are included in the Company’s condensed consolidated financial statements.</t>
  </si>
  <si>
    <t>Reclassifications</t>
  </si>
  <si>
    <t>Reclassifications Certain items in the condensed consolidated financial statements of the Company have been reclassified to conform to the 2016 classification. The reclassifications had no effect on previously reported results of operations or retained earnings.</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t>
  </si>
  <si>
    <t>Revenue Recognition</t>
  </si>
  <si>
    <t>Revenue Recognition Tour revenues consist of guest ticket revenues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trip insurance, and cancellation fees. Revenues from the sale of guest tickets and other tour revenues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s in the condensed consolidated balance sheet when received. Guest deposits are subsequently recognized as tour revenues on the date of embarkation. Tour expeditions average ten days in duration. For tours of owned vessels in excess of ten days, where the tour days span a quarter, the Company recognizes revenue based upon expedition days earned. Guest cancellation fees are recognized as tour revenues at the time of the cancellation. Revenues from the sale of additional goods and services rendered onboard are recognized upon purchase.</t>
  </si>
  <si>
    <t>Earnings per Common Share</t>
  </si>
  <si>
    <t>Earnings per Common Share Earnings per common share are computed by dividing net income by the weighted average number of common shares outstanding during the period. Diluted earnings per share are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For the three and nine months ended September 30, 2016, the Company determined, using the treasury method, there were 764,814 and 690,272 dilutive common shares, respectively, related to stock options. For the three and nine months ended September 30, 2015, the Company determined, using the treasury method, there were 1,451,922 and 730,028 dilutive common shares, respectively, related to stock options. As of September 30, 2016, there were 202,091 unvested restricted shares and restricted share units granted to non-employee directors and employees at a weighted-average value of $9.90 per share. The Company determined these shares were anti-dilutive and were not considered in the calculation of diluted weighted average shares outstanding. As of September 30, 2016, 12,040,937 warrants to purchase common stock at a price of $11.50 per share were outstanding. The Company determined these warrants were anti-dilutive and were not considered in the calculation of diluted weighted average shares outstanding. On July 8, 2015, as a result of the mergers, in accordance with Financial Accounting Standards Board (“FASB”) Accounting Standards Codification (“ASC”) 805-40-45 and related to the reverse merger treatment and recapitalization, all historical weighted average common shares were adjusted by the exchange ratios established by the merger agreement. For the three and nine months ended September 30, 2016 and 2015, the Company calculated earnings per share in accordance with FASB ASC 260 and 805-40-45 as follows: (In thousands, except share and per share data) For the Three Months Ended September 30, For the Nine Months Ended September 30, 2016 2015 2016 2015 Net income attributable to Lindblad for basic and diluted earnings per share $ 7,418 $ 4,416 $ 13,539 $ 20,184 Weighted average shares outstanding: Total weighted average shares outstanding, basic 45,776,443 45,004,393 45,639,608 44,814,354 Effect of dilutive securities: Assumed exercise of stock options, treasury method 764,814 1,451,922 690,272 730,028 Total weighted average shares outstanding, diluted 46,541,257 46,456,315 46,329,880 45,544,382 Weighted average shares outstanding Basic 45,776,443 45,004,393 45,639,608 44,814,354 Diluted 46,541,257 46,456,315 46,329,880 45,544,382 Earnings per share attributable to Lindblad Basic $ 0.16 $ 0.10 $ 0.30 $ 0.45 Diluted $ 0.16 $ 0.10 $ 0.29 $ 0.44 As of September 30, 2016, there were 45,968,480 shares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indblad’s common stock under the 2015 Plan. As of September 30, 2016, options to purchase an aggregate of 2,130,848 shares of the Company’s common stock with a weighted average exercise price of $2.57 per share were outstanding (including options assumed in the mergers) and 2,066,188 common shares were available for award under the 2015 Plan. In 2016, the Company’s Board of Directors and stockholders approved a new equity incentive plan (the “2016 CEO Share Allocation Plan”), which includes the authority to issue up to 1,000,000 shares of Lindblad’s common stock that are contributed to the Company by its CEO under the 2016 CEO Share Allocation Plan.</t>
  </si>
  <si>
    <t>Cash and Cash Equivalents</t>
  </si>
  <si>
    <t>Cash and Cash Equivalents The Company considers all highly liquid instruments with an original maturity of three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September 30, 2016 and December 31, 2015, the Company’s cash held in financial institutions outside of the U.S. amounted to $6.8 million and $3.9 million, respectively.</t>
  </si>
  <si>
    <t>Restricted Cash and Marketable Securities</t>
  </si>
  <si>
    <t>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September 30, December 31, (In thousands) 2016 2015 Restricted cash and marketable securities: Credit negotiation and credit card processor reserves $ 5,030 $ 5,030 Federal Maritime Commission escrow 3,911 2,233 Certificates of deposit and other restricted securities 1,426 1,197 Total restricted cash and marketable securities $ 10,367 $ 8,460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 $5.0 million cash reserve as of September 30, 2016 and December 31, 2015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t>
  </si>
  <si>
    <t>Inventories and Marine Operating Supplies</t>
  </si>
  <si>
    <t>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t>
  </si>
  <si>
    <t>Property and Equipment, Net</t>
  </si>
  <si>
    <t>Property and Equipment, Net Property and equipment are stated at cost less accumulated depreciation and amortization. Depreciation and amortization were computed using the straight line method over the estimated useful lives of the assets, as follows: Years Vessels and vessel improvements 15-25 Furniture, vehicles and equipment 5 Computer hardware and software 5 Leasehold improvements, including expedition sites and port facilities Shorter of lease term or related asset life The ship-based tour and expedition industry is very capital intensive and as of September 30, 2016 and December 31, 2015, the Company owned and operated six vessels and has two new coastal vessels under construction and one purchased vessel under renovation. Therefore, the Company has a capital program that it develops for the improvement of its vessels, expedition site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and site improvement costs that add value to the Company’s vessels and expedition sites, such as those discussed above, are capitalized to the vessels and site improvements and depreciated over the shorter of the improvements or the vessel’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For the nine months ended September 30, 2016, the Company had $50.6 million in capital expenditures, which includes capitalized interest, added to property and equipment, net which included $26.9 million for the purchase and renovation of its National Geographic Endeavour II Via Australis National Geographic Endeavour II</t>
  </si>
  <si>
    <t>Goodwill and Other Intangible Assets</t>
  </si>
  <si>
    <t>Goodwill and Other Intangible Assets Goodwill and other intangible assets include the cost of the acquired business in excess of the fair value of the tangible net assets recorded in connection with the acquisition of Natural Habitat (see Note 1 – Business). SFAS No. 142, “ Goodwill and Other Intangible Assets The Company has recorded book goodwill for which there is no tax basis and is therefore not tax deductible. Other intangible assets include tradenames and customer lis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as computed using the estimated useful lives of 15 and 5 years, respectively. Upon the occurrence of a triggering event, the assessment of possible impairment of the Company’s other intangible assets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and customer lists. As of September 30, 2016, goodwill and other intangible assets, net of amortization, consisted of $22.1 million in goodwill, $3.0 million in customer lists and $2.8 million in tradenames.</t>
  </si>
  <si>
    <t>Long-Lived Assets</t>
  </si>
  <si>
    <t>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September 30, 2016 and December 31, 2015, there was no triggering event and the Company did not record an impairment of its long-lived assets. In the first quarter of 2016, the Company reviewed the remaining useful life of the National Geographic Endeavour National Geographic Endeavour II National Geographic Endeavour’s National Geographic Endeavour</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September 30, 2016. As of September 30, 2016 and December 31, 2015,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Income Taxes</t>
  </si>
  <si>
    <t>Income Taxes The Company is subject to income taxes in both the U.S. and the non-U.S. jurisdictions in which it operates. Significant management judge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As of September 30, 2016 and December 31, 2015, the Company had a liability for unrecognized tax benefits of $0.7 million and $0.7 million,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3 to 2015 remain subject to examination by tax authorities and the Company’s foreign tax returns from 2011 to 2014 remain subject to examination by tax authorities.</t>
  </si>
  <si>
    <t>Stock-Based Compensation</t>
  </si>
  <si>
    <t>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are transferred out of additional paid-in-capital to a liability account and is thereafter marked-to-market annually to fair value.</t>
  </si>
  <si>
    <t>Redeemable Noncontrolling Interest The Company, in connection with the acquistion of Natural Habitat, recognized a noncontrolling interest and measured it at fair value on the acquisition date according to ASC 805-20-30-1. The Company recognized the noncontrolling interest as a redeemable noncontrolling interest to the extent that the risks and rewards of ownership substantially remain with the noncontrolling interest. Mr. Bressler’s “noncontrolling interest” in the remaining 19.9% interest in Natural Habitat not owned by the Company is subject to a put/call arrangement. The arrangement between the Company and Mr. Bressler was established in order to provide a formal exit opportunity for Mr. Bressler and a path to 100% ownership for the Company. Mr. Bressler has a put option under certain conditions, subject to providing notice by October 31, 2020, that enables him, but does not obligate him, to sell his remaining interest in Natural Habitat on December 31, 2020. The Company has a call option, but not an obligation, with an expiration of December 31, 2025, for which it can buy Mr. Bressler’s remaining interest at a similar fair value measure as Mr. Bressler’s put option. These rights to purchase or sell the noncontrolling interest may be at a fixed or variable price, or at fair value, and may be exercisable on a fixed date or any time at some point in the future. The existence of these rights impacts (1) whether separate assets or liabilities should be recognized for these rights, (2) the classification of any minority ownership as a liability, equity or redeemable noncontrolling interest, and (3) the amount of earnings recognized in the financial statements. As the purchase prices indicated similar fair value measures, the put/call arrangement had been struck at fair value and each party is in agreement that the valuation is indicative of fair value, the asset and liability position would be netted and it is expected that the resulting value would be immaterial given the structure of the arrangement. As Mr Bressler is responsible for the management of Natural Habitat, the risks and rewards of ownership substantially remain with the noncontrolling interest. The existence of the put/call arrangement does not indicate a separate obligation or liability for either party. Based on the existence of redemptive rights by Mr. Bressler, and the existence of risks and rewards of ownership, the noncontrolling interest was recorded separately as a redeemable noncontrolling interest. The put right is not redeemable unless notice is provided as per the requirements of the agreement.</t>
  </si>
  <si>
    <t>Recent Accounting Pronouncements</t>
  </si>
  <si>
    <t>Recent Accounting Pronouncements In October 2016, FASB issued Accounting Standards Update (“ASU”) No. 2016-16, “Income Taxes (Topic 740): Intra-Entity Transfers of Assets Other Than Inventory”. The amendment was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Public business entities should apply the guidance to annual reporting periods beginning after December 15, 2017, including interim periods within that reporting period. Earlier application is permitted. The Company will evaluate the effects, if any, that adoption of this ASU will have on its condensed consolidated financial statements. In August 2016, FASB issued ASU No. 2016-15, “Statement of Cash Flows – Classification of Certain Cash Receipts and Cash Payments” (Topic 230). ASU No. 2016-15 is intended to reduce diversity in practice in how certain transactions are classified in the statement of cash flows. For public business entities, this ASU is effective for financial statements issued for annual periods beginning after December 15, 2017, including interim periods within those annual periods. Early adoption is permitted, provided that all of the amendments are adopted in the same period. The guidance requires application using a retrospective transition method. The Company adopted this ASU in the third quarter of 2016 and its adoption did not have a material impact to the Company’s condensed consolidated financial statements. In May 2016, FASB issued ASU No. 2016-12, “Revenue from Contracts with Customers – Narrow-Scope Improvements and Practical Expedients” (Topic 606). ASU No. 2016-12 addresses matters raised by the FASB-International Accounting Standards Board Joint Transition Resource Group for Revenue Recognition regarding an entity’s implementation of and transition to Topic 606. The amendments do not change the core principle of the guidance in Topic 606. Instead, the FASB provides clarification regarding specific issues, as follows: (1) satisfying the collectability and other criteria for identifying a contract, (2) presentation of sales taxes and other similar taxes collected from customers, (3) noncash consideration, and (4) transitional guidance regarding modified contracts, completed contracts and accounting change disclosures.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April 2016, FASB issued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rch 2016, FASB issued ASU No. 2016-09, “Compensation – Stock Compensation: Improvements to Employee Share-Based Payment Accounting” (Topic 718). The amendments in this ASU are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will evaluate the effects, if any, that adoption of this ASU will have on its condensed consolidated financial statements. In March 2016, FASB issued ASU No. 2016-08, “Revenue from Contracts with Customers – Principal versus Agent Considerations (Reporting Gross versus Net)” (Topic 606). The amendments clarify implementation guidance of ASU No. 2014-09, “Revenue from Contracts with Customers,” by improving the operability and understandability of principal versus agent considerations. Public business entities should apply the guidance similar to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August 2015, FASB issued ASU No. 2015-14, “Revenue from Contracts with Customers – Deferral of the Effective Date” (Topic 606). The amendments in this ASU defer the effective date of ASU No. 2014-09, “Revenue from Contracts with Customers,”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y 2014, FASB issued ASU No. 2014-09, “Revenue from Contracts with Customers” (Topic 606), which supersedes the revenue recognition requirements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densed consolidated financial statements. Management does not believe that any other recently issued, but not yet effective, accounting standards upon adoption would have a material effect on the accompanying condensed consolidated financial statements.</t>
  </si>
  <si>
    <t>Summary of Significant Accounting Policies (Tables)</t>
  </si>
  <si>
    <t>Schedule of calculated earnings per share</t>
  </si>
  <si>
    <t xml:space="preserve">(In thousands, except share and per share data) For the Three Months Ended September 30, For the Nine Months Ended September 30, 2016 2015 2016 2015 Net
income attributable to Lindblad for basic and diluted earnings per share $ 7,418 $ 4,416 $ 13,539 $ 20,184 Weighted average shares outstanding: Total weighted average shares outstanding, basic 45,776,443 45,004,393 45,639,608 44,814,354 Effect of dilutive securities: Assumed exercise of stock options, treasury method 764,814 1,451,922 690,272 730,028 Total weighted average shares outstanding, diluted 46,541,257 46,456,315 46,329,880 45,544,382 Weighted average shares outstanding Basic 45,776,443 45,004,393 45,639,608 44,814,354 Diluted 46,541,257 46,456,315 46,329,880 45,544,382 Earnings per share attributable to Lindblad Basic $ 0.16 $ 0.10 $ 0.30 $ 0.45 Diluted $ 0.16 $ 0.10 $ 0.29 $ 0.44 </t>
  </si>
  <si>
    <t>Schedule of restricted cash and marketable securities</t>
  </si>
  <si>
    <t xml:space="preserve"> As of September 30, December 31, (In thousands) 2016 2015 Restricted cash and marketable securities: Credit negotiation and credit card processor reserves $ 5,030 $ 5,030 Federal Maritime Commission escrow 3,911 2,233 Certificates of deposit and other restricted securities 1,426 1,197 Total restricted cash and marketable securities $ 10,367 $ 8,460 </t>
  </si>
  <si>
    <t>Schedule of estimated useful lives of assets</t>
  </si>
  <si>
    <t xml:space="preserve"> Years Vessels and vessel improvements 15-25 Furniture, vehicles and equipment 5 Computer hardware and software 5 Leasehold improvements, including expedition sites and port facilities Shorter of lease term or related asset life</t>
  </si>
  <si>
    <t>Long-Term Debt (Tables)</t>
  </si>
  <si>
    <t>Schedule of long-term debt instruments</t>
  </si>
  <si>
    <t xml:space="preserve"> As of September 30, 2016 December 31, 2015 Discount Discount and and Deferred Balance, Deferred Balance, Financing net of Financing net of (In thousands) Principal Costs, net discount Principal Costs, net discount Note payable $ 2,525 $ - $ 2,525 $ - $ - $ - Credit Facility 172,813 (9,568 ) 163,245 174,125 (9,682 ) 164,443 Total long-term debt 175,338 (9,568 ) 165,770 174,125 (9,682 ) 164,443 Less current portion (1,750 ) - (1,750 ) (1,750 ) - (1,750 ) Total long-term debt, non-current $ 173,588 $ (9,568 ) $ 164,020 $ 172,375 $ (9,682 ) $ 162,693 </t>
  </si>
  <si>
    <t>Commitments and Contingencies (Tables)</t>
  </si>
  <si>
    <t>Schedule of future minimum payments for charter agreements</t>
  </si>
  <si>
    <t xml:space="preserve">For the Years Ended December 31, Amount (In thousands) 2016 (three months) $ 2,724 2017 8,793 2018 6,154 2019 1,482 Total $ 19,153 </t>
  </si>
  <si>
    <t>Stockholders' Equity (Tables)</t>
  </si>
  <si>
    <t>Summary of restricted stock and RSU activity</t>
  </si>
  <si>
    <t xml:space="preserve"> Weighted Restricted Average Shares and Grant Date RSU’s Fair Value Restricted shares and RSUs awarded as of December 31, 2015 - $ - Granted 213,812 9.97 Vested (11,721 ) 11.20 Forfeited - - Restricted shares and RSUs awarded as of September 30, 2016 202,091 $ 9.90 </t>
  </si>
  <si>
    <t>Summary of incentive stock plan activity</t>
  </si>
  <si>
    <t xml:space="preserve"> Shares Weighted Average Exercise Price Weighted Average Contractual Life (Years) Aggregate Intrinsic Value Options outstanding as of December 31, 2015 2,849,071 $ 2.69 3.7 $ 23,992,814 Granted 220,000 9.63 Exercised (638,223 ) 1.76 Forfeited (300,000 ) 10.58 Options outstanding as of September 30, 2016 2,130,848 $ 2.57 3.1 $ 13,695,340 Vested and expected to vest after September 30, 2016 2,130,848 $ 2.57 3.1 $ 13,695,340 Exercisable as of December 31, 2015 - $ - Vested 638,223 1.76 Exercised (638,223 ) 1.76 Forfeited - - Exercisable as of September 30, 2016 - $ - </t>
  </si>
  <si>
    <t>Segment Information (Tables)</t>
  </si>
  <si>
    <t>Summary of operating results for the business segments</t>
  </si>
  <si>
    <t xml:space="preserve"> For the Three Months Ended September 30, For the Nine Months Ended September 30, (In thousands) 2016 2015 2016 2015 Tour revenues: Lindblad $ 56,175 $ 58,561 $ 165,936 $ 163,513 Natural Habitat 14,599 - 20,282 - Total tour revenues $ 70,774 $ 58,561 $ 186,218 $ 163,513 Operating income (loss): Lindblad $ 9,863 $ 5,759 $ 19,038 $ 16,143 Natural Habitat 306 - (488 ) - Total operating income $ 10,169 $ 5,759 $ 18,550 $ 16,143 </t>
  </si>
  <si>
    <t>Business (Details) - USD ($) $ / shares in Units, $ in Millions</t>
  </si>
  <si>
    <t>May 04, 2016</t>
  </si>
  <si>
    <t>Jul. 08, 2015</t>
  </si>
  <si>
    <t>Business (Textual)</t>
  </si>
  <si>
    <t>Options to purchase common stock</t>
  </si>
  <si>
    <t>Weighted average exercise price</t>
  </si>
  <si>
    <t>Lindblad Expeditions Holdings, Inc [Member] | Capitol Acquisition Corp. II (''Capitol'') [Member]</t>
  </si>
  <si>
    <t>Consideration for former Lindblad stockholders (cash)</t>
  </si>
  <si>
    <t>Consideration for former Lindblad stockholders (shares)</t>
  </si>
  <si>
    <t>Lindblad Expeditions Holdings, Inc [Member] | Natural Habitat Acquisition [Member]</t>
  </si>
  <si>
    <t>Ownership interest, description</t>
  </si>
  <si>
    <t>The Company acquired an 80.1% ownership interest.</t>
  </si>
  <si>
    <t>Cash and non-cash consideration</t>
  </si>
  <si>
    <t>Long-term debt</t>
  </si>
  <si>
    <t>Lindblad restricted shares</t>
  </si>
  <si>
    <t>Restricted shares</t>
  </si>
  <si>
    <t>Acquisition of current assets</t>
  </si>
  <si>
    <t>Property and equipment</t>
  </si>
  <si>
    <t>Goodwill and other intangible assets</t>
  </si>
  <si>
    <t>Deferred tax liabilities</t>
  </si>
  <si>
    <t>Noncontrolling interest</t>
  </si>
  <si>
    <t>Percentage of noncontrolling interest</t>
  </si>
  <si>
    <t>19.90%</t>
  </si>
  <si>
    <t>Summary of Significant Accounting Policies (Details) - USD ($) $ / shares in Units, $ in Thousands</t>
  </si>
  <si>
    <t>Summary of Significant Accounting Policies [Line Items]</t>
  </si>
  <si>
    <t>Net income attributable to Lindblad for basic and diluted earnings per share</t>
  </si>
  <si>
    <t>Weighted average shares outstanding:</t>
  </si>
  <si>
    <t>Total weighted average shares outstanding, basic</t>
  </si>
  <si>
    <t>Effect of dilutive securities:</t>
  </si>
  <si>
    <t>Assumed exercise of stock options, treasury method</t>
  </si>
  <si>
    <t>Total weighted average shares outstanding, diluted</t>
  </si>
  <si>
    <t>Summary of Significant Accounting Policies (Details 1) - USD ($) $ in Thousands</t>
  </si>
  <si>
    <t>Restricted cash and marketable securities:</t>
  </si>
  <si>
    <t>Total restricted cash and marketable securities</t>
  </si>
  <si>
    <t>Certificates of deposit and other restricted securities [Member]</t>
  </si>
  <si>
    <t>Federal Maritime Commission escrow [Member]</t>
  </si>
  <si>
    <t>Credit negotiation and credit card processor reserves [Member]</t>
  </si>
  <si>
    <t>Summary of Significant Accounting Policies (Details 2)</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vehicles and equipment [Member]</t>
  </si>
  <si>
    <t>5 years</t>
  </si>
  <si>
    <t>Computer hardware and software [Member]</t>
  </si>
  <si>
    <t>Leasehold improvements, including expedition sites and port facilities [Member]</t>
  </si>
  <si>
    <t>Leasehold improvements, including expedition sites and port facilities</t>
  </si>
  <si>
    <t>Shorter of lease term or related asset life</t>
  </si>
  <si>
    <t>Summary of Significant Accounting Policies (Details Textual) - USD ($) $ / shares in Units, $ in Millions</t>
  </si>
  <si>
    <t>Summary of Significant Accounting Policies (Textual)</t>
  </si>
  <si>
    <t>Cash held in financial institutions outside of the U.S.</t>
  </si>
  <si>
    <t>Cash reserve</t>
  </si>
  <si>
    <t>Number of vessels, description</t>
  </si>
  <si>
    <t>The Company owned and operated six vessels and has two new coastal vessels under construction and one purchased vessel under renovation</t>
  </si>
  <si>
    <t>Unrecognized tax benefits</t>
  </si>
  <si>
    <t>Goodwill</t>
  </si>
  <si>
    <t>Performance bond, Description</t>
  </si>
  <si>
    <t>The Company is required to post a performance bond with the Federal Maritime Commission or escrow all unearned guest deposits plus an additional 10% in restricted accounts.</t>
  </si>
  <si>
    <t>Expected ownership for the Company</t>
  </si>
  <si>
    <t>100.00%</t>
  </si>
  <si>
    <t>Subsidiaries [Member] | Natural Habitat Acquisition [Member]</t>
  </si>
  <si>
    <t>Trade Names [Member]</t>
  </si>
  <si>
    <t>Intangible assets, net of amortization</t>
  </si>
  <si>
    <t>Customer Lists [Member]</t>
  </si>
  <si>
    <t>Stock options [Member]</t>
  </si>
  <si>
    <t>Dilutive potential common shares</t>
  </si>
  <si>
    <t>Restricted Stock [Member]</t>
  </si>
  <si>
    <t>Number of unvested, shares</t>
  </si>
  <si>
    <t>Weighted average exercise price, Granted</t>
  </si>
  <si>
    <t>National Geographic Endeavour II [Member]</t>
  </si>
  <si>
    <t>Capital expenditures</t>
  </si>
  <si>
    <t>Two new build coastal vessels [Member]</t>
  </si>
  <si>
    <t>2015 Long-Term Incentive Plan [Member]</t>
  </si>
  <si>
    <t>Issuance of maximum shares of common stock approved by Board of directors and stockholders | shares</t>
  </si>
  <si>
    <t>Common shares were available for award</t>
  </si>
  <si>
    <t>2016 CEO Share Allocation Plan [Member]</t>
  </si>
  <si>
    <t>Property and equipment [Member]</t>
  </si>
  <si>
    <t>Capitalized interest</t>
  </si>
  <si>
    <t>Warrant [Member]</t>
  </si>
  <si>
    <t>Number of warrants issue to purchase common stock outstanding</t>
  </si>
  <si>
    <t>Long-Term Debt (Details) - USD ($) $ in Thousands</t>
  </si>
  <si>
    <t>Debt Instrument [Line Items]</t>
  </si>
  <si>
    <t>Principal, Total long-term debt</t>
  </si>
  <si>
    <t>Discount and Deferred Financing Costs net, Total long-term debt</t>
  </si>
  <si>
    <t>Balance, net of discount, Total long-term debt</t>
  </si>
  <si>
    <t>Principal, Less current portion</t>
  </si>
  <si>
    <t>Discount and Deferred Financing Costs net, Less current portion</t>
  </si>
  <si>
    <t>Balance, net of discount, less current portion</t>
  </si>
  <si>
    <t>Principal, Total long-term debt, non-current</t>
  </si>
  <si>
    <t>Discount and Deferred Financing Costs net, Total long-term debt, non-current</t>
  </si>
  <si>
    <t>Balance, net of discount, Total long-term debt, non-current</t>
  </si>
  <si>
    <t>Note payable [Member]</t>
  </si>
  <si>
    <t>Credit Facility [Member]</t>
  </si>
  <si>
    <t>Long-Term Debt (Details Textual) - USD ($) $ in Thousands</t>
  </si>
  <si>
    <t>Mar. 07, 2016</t>
  </si>
  <si>
    <t>May 08, 2015</t>
  </si>
  <si>
    <t>Long-Term Debt (Textual)</t>
  </si>
  <si>
    <t>Interest rate</t>
  </si>
  <si>
    <t>5.50%</t>
  </si>
  <si>
    <t>Amortization of debt discount and deferred financing costs</t>
  </si>
  <si>
    <t>Letter of Credit Subfacility [Member]</t>
  </si>
  <si>
    <t>Deferred financing costs</t>
  </si>
  <si>
    <t>U.S. Term loan [Member]</t>
  </si>
  <si>
    <t>Maximum borrowing capacity</t>
  </si>
  <si>
    <t>Unsecured promissory note</t>
  </si>
  <si>
    <t>promissory not interest rate</t>
  </si>
  <si>
    <t>1.44%</t>
  </si>
  <si>
    <t>Debt mature date</t>
  </si>
  <si>
    <t>Dec. 31,
		2020</t>
  </si>
  <si>
    <t>Credit Agreement [Member]</t>
  </si>
  <si>
    <t>Description of interest rate</t>
  </si>
  <si>
    <t>The Loans bear interest at a rate based on an adjusted ICE Benchmark administration LIBO Rate (subject to a floor of 1.00%) plus a spread of 4.50%.</t>
  </si>
  <si>
    <t>The loans incurred interest at a rate based on an adjusted ICE Benchmark administration LIBO Rate (subject to a floor of 1.00%) plus a spread of 5.50%.</t>
  </si>
  <si>
    <t>Credit Agreement [Member] | U.S. Term loan [Member]</t>
  </si>
  <si>
    <t>Outstanding principal amount</t>
  </si>
  <si>
    <t>Increase in line of credit facility</t>
  </si>
  <si>
    <t>Credit facility, Expiration date</t>
  </si>
  <si>
    <t>May 8,
		2021</t>
  </si>
  <si>
    <t>Restated Credit Facility [Member]</t>
  </si>
  <si>
    <t>Secured debt</t>
  </si>
  <si>
    <t>Restated Credit Facility [Member] | Revolving loan [Member]</t>
  </si>
  <si>
    <t>May 8,
		2020</t>
  </si>
  <si>
    <t>Restated Credit Facility [Member] | Term Loan [Member]</t>
  </si>
  <si>
    <t>The Loans will continue to bear interest at an adjusted ICE Benchmark administration LIBO Rate (subject to a floor of 1.00%) plus a spread of 4.50%. Borrowings under the Revolving Credit Facility will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t>
  </si>
  <si>
    <t>Restated Credit Facility [Member] | Incremental Revolving Credit Facility [Member]</t>
  </si>
  <si>
    <t>Restated Credit Facility [Member] | Letter of Credit Subfacility [Member]</t>
  </si>
  <si>
    <t>Commitments and Contingencies (Details) - Charter Commitments [Member] $ in Thousands</t>
  </si>
  <si>
    <t>Sep. 30, 2016USD ($)</t>
  </si>
  <si>
    <t>Summary of future minimum payments</t>
  </si>
  <si>
    <t>2016 (three months)</t>
  </si>
  <si>
    <t>Commitments and Contingencies (Details Textual) - USD ($) $ in Millions</t>
  </si>
  <si>
    <t>Dec. 02, 2015</t>
  </si>
  <si>
    <t>Commitments and Contingencies (Textual)</t>
  </si>
  <si>
    <t>Rent expense</t>
  </si>
  <si>
    <t>Risk of loss or damage, Description</t>
  </si>
  <si>
    <t>The Company may terminate the applicable Agreements in the event the Builder fails to deliver the vessel within 180 days of the applicable due date or the Builder becomes insolvent or otherwise bankrupt.</t>
  </si>
  <si>
    <t>Nichols Brothers Boat Builders [Member]</t>
  </si>
  <si>
    <t>Vessel Construction Agreements, Description</t>
  </si>
  <si>
    <t>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at a purchase price of $48.0 million and $46.8 million, respectively, payable monthly based on the value of the work performed through the end of the preceding month. As of September 30, 2016, the Company has spent a total of $30.2 million for the construction of these two coastal vessels.</t>
  </si>
  <si>
    <t>Cruise vessels at a purchase price</t>
  </si>
  <si>
    <t>Nichols Brothers Boat Builders [Member] | Cruise Vessels One [Member]</t>
  </si>
  <si>
    <t>Nichols Brothers Boat Builders [Member] | Cruise Vessels Two [Member]</t>
  </si>
  <si>
    <t>National Geographic Society [Member]</t>
  </si>
  <si>
    <t>Balance outstanding</t>
  </si>
  <si>
    <t>National Geographic Society [Member] | Royalty Agreements [Member]</t>
  </si>
  <si>
    <t>Royalty payment</t>
  </si>
  <si>
    <t>Capital expenditure for purchase and renovation</t>
  </si>
  <si>
    <t>World Wildlife Fund [Member] | Royalty Agreements [Member]</t>
  </si>
  <si>
    <t>Employee Benefit Plan (Details) - USD ($)</t>
  </si>
  <si>
    <t>Employee Benefit Plan (Textual)</t>
  </si>
  <si>
    <t>Percentage of employer match of employee contributions</t>
  </si>
  <si>
    <t>25.00%</t>
  </si>
  <si>
    <t>Annual maximum amount of Company match per employee</t>
  </si>
  <si>
    <t>Benefit plan contribution recorded with general and administrative expenses</t>
  </si>
  <si>
    <t>Stockholders' Equity (Details) - Restricted stock and RSU [Member]</t>
  </si>
  <si>
    <t>Sep. 30, 2016$ / sharesshares</t>
  </si>
  <si>
    <t>Share-based Compensation Arrangement by Share-based Payment Award [Line Items]</t>
  </si>
  <si>
    <t>Restricted Shares and RSU's, Beginning Balance | shares</t>
  </si>
  <si>
    <t>Restricted Shares and RSU's, Granted | shares</t>
  </si>
  <si>
    <t>Restricted Shares and RSU's, Vested | shares</t>
  </si>
  <si>
    <t>Restricted Shares and RSU's, Forfeited | shares</t>
  </si>
  <si>
    <t>Restricted Shares and RSU's, Ending Balance | shares</t>
  </si>
  <si>
    <t>Weighted Average Grant Date Fair Value, Restricted shares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Restricted shares outstanding, Ending Balance | $ / shares</t>
  </si>
  <si>
    <t>Stockholders' Equity (Details 1) - Stock options [Member] - USD ($)</t>
  </si>
  <si>
    <t>12 Months Ended</t>
  </si>
  <si>
    <t>Options outstanding, Beginning Balance</t>
  </si>
  <si>
    <t>Options outstanding, Granted</t>
  </si>
  <si>
    <t>Options outstanding, Exercised</t>
  </si>
  <si>
    <t>Options outstanding, Forfeited</t>
  </si>
  <si>
    <t>Shares outstanding, Ending Balance</t>
  </si>
  <si>
    <t>Options outstanding,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Contractual Life (Years), Outstanding</t>
  </si>
  <si>
    <t>3 years 1 month 6 days</t>
  </si>
  <si>
    <t>3 years 8 months 12 days</t>
  </si>
  <si>
    <t>Weighted Average Contractual Life (Years), Outstanding, Vested and expected to vest</t>
  </si>
  <si>
    <t>Aggregate Intrinsic Value, Beginning Balance</t>
  </si>
  <si>
    <t>Aggregate Intrinsic Value, Ending Balance</t>
  </si>
  <si>
    <t>Aggregate Intrinsic Value, Vested and expected to vest</t>
  </si>
  <si>
    <t>Exercisable, Beginning Balance</t>
  </si>
  <si>
    <t>Exercisable, Vested</t>
  </si>
  <si>
    <t>Exercisable, Exercised</t>
  </si>
  <si>
    <t>Exercisable, Forfeited</t>
  </si>
  <si>
    <t>Exercisable, Ending Balance</t>
  </si>
  <si>
    <t>Weighted Average Exercise Price, Exercisable, Beginning Balance</t>
  </si>
  <si>
    <t>Weighted Average Exercise Price, Vested</t>
  </si>
  <si>
    <t>Weighted Average Exercise Price, Exercisable, Ending Balance</t>
  </si>
  <si>
    <t>Stockholders' Equity (Details Textual) $ / shares in Units, $ in Millions</t>
  </si>
  <si>
    <t>Nov. 30, 2016USD ($)</t>
  </si>
  <si>
    <t>Sep. 06, 2016installmentsshares</t>
  </si>
  <si>
    <t>Aug. 08, 2016installmentsshares</t>
  </si>
  <si>
    <t>May 11, 2016installmentsshares</t>
  </si>
  <si>
    <t>Jan. 04, 2016installmentsshares</t>
  </si>
  <si>
    <t>May 26, 2016installmentsshares</t>
  </si>
  <si>
    <t>Jan. 31, 2016USD ($)$ / sharesshares</t>
  </si>
  <si>
    <t>Nov. 30, 2015USD ($)</t>
  </si>
  <si>
    <t>Sep. 30, 2016USD ($)$ / sharesshares</t>
  </si>
  <si>
    <t>Sep. 30, 2015USD ($)</t>
  </si>
  <si>
    <t>Dec. 31, 2015$ / sharesshares</t>
  </si>
  <si>
    <t>Stockholders Equity (Textual)</t>
  </si>
  <si>
    <t>Preferred stock, par value | $ / shares</t>
  </si>
  <si>
    <t>Common stock, par value | $ / shares</t>
  </si>
  <si>
    <t>Warrant repurchase | $</t>
  </si>
  <si>
    <t>Warrant repurchase, shares</t>
  </si>
  <si>
    <t>Expected to be expensed period</t>
  </si>
  <si>
    <t>4 years</t>
  </si>
  <si>
    <t>Total common and preferred shares, shares authorized</t>
  </si>
  <si>
    <t>Board of Directors [Member]</t>
  </si>
  <si>
    <t>Subsequent Event [Member] | Board of Directors [Member]</t>
  </si>
  <si>
    <t>Restricted Shares and Restricted Share Units [Member]</t>
  </si>
  <si>
    <t>Restricted shares expense | $</t>
  </si>
  <si>
    <t>Unamortized value | $</t>
  </si>
  <si>
    <t>Common Stock [Member]</t>
  </si>
  <si>
    <t>Shares, exercised</t>
  </si>
  <si>
    <t>Shares vested</t>
  </si>
  <si>
    <t>Fair value for exercise proceeds | $ / shares</t>
  </si>
  <si>
    <t>Exercise price | $ / shares</t>
  </si>
  <si>
    <t>Number of shares required exercise proceeds</t>
  </si>
  <si>
    <t>Value of shares required exercise | $</t>
  </si>
  <si>
    <t>Shares transferred to pay for payroll withholding taxes, shares</t>
  </si>
  <si>
    <t>Shares transferred to pay for payroll withholding taxes, value | $</t>
  </si>
  <si>
    <t>Net balance of option issued</t>
  </si>
  <si>
    <t>2015 Plan [Member] | Restricted Shares and Restricted Share Units [Member]</t>
  </si>
  <si>
    <t>Granted, shares</t>
  </si>
  <si>
    <t>Number of installments | installments</t>
  </si>
  <si>
    <t>Restricted shares granted to each director, Shares</t>
  </si>
  <si>
    <t>2015 Plan [Member] | Restricted Stock [Member]</t>
  </si>
  <si>
    <t>2016 Plan [Member] | Restricted Stock [Member]</t>
  </si>
  <si>
    <t>Shares available for grant</t>
  </si>
  <si>
    <t>Options related stock based compensation expense | $</t>
  </si>
  <si>
    <t>1 year 3 months 18 days</t>
  </si>
  <si>
    <t>Segment Information (Details) - USD ($) $ in Thousands</t>
  </si>
  <si>
    <t>Segment Reporting Information [Line Items]</t>
  </si>
  <si>
    <t>Lindblad [Member]</t>
  </si>
  <si>
    <t>Natural Habitat [Member]</t>
  </si>
  <si>
    <t>Segment Information (Details Textual) - USD ($) $ in Thousands</t>
  </si>
  <si>
    <t>Segment Information (Textual)</t>
  </si>
  <si>
    <t>Assets</t>
  </si>
  <si>
    <t>Amortization of tradename and customer lis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2499</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45968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45</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61</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196</v>
      </c>
      <c t="s" s="4" r="B10">
        <v>197</v>
      </c>
    </row>
    <row spans="1:2" r="11">
      <c t="s" s="4" r="A11">
        <v>198</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208</v>
      </c>
      <c t="s" s="4" r="B16">
        <v>209</v>
      </c>
    </row>
    <row spans="1:2" r="17">
      <c t="s" s="4" r="A17">
        <v>210</v>
      </c>
      <c t="s" s="4" r="B17">
        <v>211</v>
      </c>
    </row>
    <row spans="1:2" r="18">
      <c t="s" s="4" r="A18">
        <v>212</v>
      </c>
      <c t="s" s="4" r="B18">
        <v>213</v>
      </c>
    </row>
    <row spans="1:2" r="19">
      <c t="s" s="4" r="A19">
        <v>214</v>
      </c>
      <c t="s" s="4" r="B19">
        <v>215</v>
      </c>
    </row>
    <row spans="1:2" r="20">
      <c t="s" s="4" r="A20">
        <v>99</v>
      </c>
      <c t="s" s="4" r="B20">
        <v>216</v>
      </c>
    </row>
    <row spans="1:2" r="21">
      <c t="s" s="4" r="A21">
        <v>217</v>
      </c>
      <c t="s" s="4" r="B21">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161</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165</v>
      </c>
    </row>
    <row spans="1:2" r="4">
      <c t="s" s="4" r="A4">
        <v>227</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9</v>
      </c>
      <c t="s" s="2" r="B1">
        <v>1</v>
      </c>
    </row>
    <row spans="1:2" r="2">
      <c t="s" s="2" r="B2">
        <v>2</v>
      </c>
    </row>
    <row spans="1:2" r="3">
      <c t="s" s="3" r="A3">
        <v>169</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32</v>
      </c>
      <c t="s" s="2" r="B1">
        <v>1</v>
      </c>
    </row>
    <row spans="1:2" r="2">
      <c t="s" s="2" r="B2">
        <v>2</v>
      </c>
    </row>
    <row spans="1:2" r="3">
      <c t="s" s="3" r="A3">
        <v>176</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180</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9017</v>
      </c>
      <c t="n" s="7" r="C3">
        <v>206903</v>
      </c>
    </row>
    <row spans="1:3" r="4">
      <c t="s" s="4" r="A4">
        <v>26</v>
      </c>
      <c t="n" s="6" r="B4">
        <v>10367</v>
      </c>
      <c t="n" s="6" r="C4">
        <v>8460</v>
      </c>
    </row>
    <row spans="1:3" r="5">
      <c t="s" s="4" r="A5">
        <v>27</v>
      </c>
      <c t="n" s="6" r="B5">
        <v>1591</v>
      </c>
      <c t="n" s="6" r="C5">
        <v>1746</v>
      </c>
    </row>
    <row spans="1:3" r="6">
      <c t="s" s="4" r="A6">
        <v>28</v>
      </c>
      <c t="n" s="6" r="B6">
        <v>4195</v>
      </c>
      <c t="n" s="6" r="C6">
        <v>4969</v>
      </c>
    </row>
    <row spans="1:3" r="7">
      <c t="s" s="4" r="A7">
        <v>29</v>
      </c>
      <c t="n" s="6" r="B7">
        <v>20742</v>
      </c>
      <c t="n" s="6" r="C7">
        <v>12266</v>
      </c>
    </row>
    <row spans="1:3" r="8">
      <c t="s" s="4" r="A8">
        <v>30</v>
      </c>
      <c t="n" s="6" r="B8">
        <v>185912</v>
      </c>
      <c t="n" s="6" r="C8">
        <v>234344</v>
      </c>
    </row>
    <row spans="1:3" r="9">
      <c t="s" s="4" r="A9">
        <v>31</v>
      </c>
      <c t="n" s="6" r="B9">
        <v>164486</v>
      </c>
      <c t="n" s="6" r="C9">
        <v>125471</v>
      </c>
    </row>
    <row spans="1:3" r="10">
      <c t="s" s="4" r="A10">
        <v>32</v>
      </c>
      <c t="n" s="6" r="B10">
        <v>27953</v>
      </c>
    </row>
    <row spans="1:3" r="11">
      <c t="s" s="4" r="A11">
        <v>33</v>
      </c>
      <c t="n" s="6" r="B11">
        <v>13334</v>
      </c>
      <c t="n" s="6" r="C11">
        <v>12355</v>
      </c>
    </row>
    <row spans="1:3" r="12">
      <c t="s" s="4" r="A12">
        <v>34</v>
      </c>
      <c t="n" s="6" r="B12">
        <v>5683</v>
      </c>
      <c t="n" s="6" r="C12">
        <v>6227</v>
      </c>
    </row>
    <row spans="1:3" r="13">
      <c t="s" s="4" r="A13">
        <v>35</v>
      </c>
      <c t="n" s="6" r="B13">
        <v>4497</v>
      </c>
      <c t="n" s="6" r="C13">
        <v>3216</v>
      </c>
    </row>
    <row spans="1:3" r="14">
      <c t="s" s="4" r="A14">
        <v>36</v>
      </c>
      <c t="n" s="6" r="B14">
        <v>401865</v>
      </c>
      <c t="n" s="6" r="C14">
        <v>381613</v>
      </c>
    </row>
    <row spans="1:3" r="15">
      <c t="s" s="3" r="A15">
        <v>37</v>
      </c>
    </row>
    <row spans="1:3" r="16">
      <c t="s" s="4" r="A16">
        <v>38</v>
      </c>
      <c t="n" s="6" r="B16">
        <v>84620</v>
      </c>
      <c t="n" s="6" r="C16">
        <v>76604</v>
      </c>
    </row>
    <row spans="1:3" r="17">
      <c t="s" s="4" r="A17">
        <v>39</v>
      </c>
      <c t="n" s="6" r="B17">
        <v>19943</v>
      </c>
      <c t="n" s="6" r="C17">
        <v>25968</v>
      </c>
    </row>
    <row spans="1:3" r="18">
      <c t="s" s="4" r="A18">
        <v>40</v>
      </c>
      <c t="n" s="6" r="B18">
        <v>1750</v>
      </c>
      <c t="n" s="6" r="C18">
        <v>1750</v>
      </c>
    </row>
    <row spans="1:3" r="19">
      <c t="s" s="4" r="A19">
        <v>41</v>
      </c>
      <c t="n" s="6" r="B19">
        <v>106313</v>
      </c>
      <c t="n" s="6" r="C19">
        <v>104322</v>
      </c>
    </row>
    <row spans="1:3" r="20">
      <c t="s" s="4" r="A20">
        <v>42</v>
      </c>
      <c t="n" s="6" r="B20">
        <v>164020</v>
      </c>
      <c t="n" s="6" r="C20">
        <v>162693</v>
      </c>
    </row>
    <row spans="1:3" r="21">
      <c t="s" s="4" r="A21">
        <v>43</v>
      </c>
      <c t="n" s="6" r="B21">
        <v>699</v>
      </c>
      <c t="n" s="6" r="C21">
        <v>677</v>
      </c>
    </row>
    <row spans="1:3" r="22">
      <c t="s" s="4" r="A22">
        <v>44</v>
      </c>
      <c t="n" s="6" r="B22">
        <v>271032</v>
      </c>
      <c t="n" s="6" r="C22">
        <v>267692</v>
      </c>
    </row>
    <row spans="1:3" r="23">
      <c t="s" s="4" r="A23">
        <v>45</v>
      </c>
      <c t="s" s="4" r="C23">
        <v>46</v>
      </c>
    </row>
    <row spans="1:3" r="24">
      <c t="s" s="4" r="A24">
        <v>47</v>
      </c>
      <c t="n" s="6" r="B24">
        <v>4856</v>
      </c>
      <c t="s" s="4" r="C24">
        <v>46</v>
      </c>
    </row>
    <row spans="1:3" r="25">
      <c t="s" s="3" r="A25">
        <v>48</v>
      </c>
    </row>
    <row spans="1:3" r="26">
      <c t="s" s="4" r="A26">
        <v>49</v>
      </c>
      <c t="s" s="4" r="B26">
        <v>46</v>
      </c>
      <c t="s" s="4" r="C26">
        <v>46</v>
      </c>
    </row>
    <row spans="1:3" r="27">
      <c t="s" s="4" r="A27">
        <v>50</v>
      </c>
      <c t="n" s="6" r="B27">
        <v>5</v>
      </c>
      <c t="n" s="6" r="C27">
        <v>5</v>
      </c>
    </row>
    <row spans="1:3" r="28">
      <c t="s" s="4" r="A28">
        <v>51</v>
      </c>
      <c t="n" s="6" r="B28">
        <v>46590</v>
      </c>
      <c t="n" s="6" r="C28">
        <v>48073</v>
      </c>
    </row>
    <row spans="1:3" r="29">
      <c t="s" s="4" r="A29">
        <v>52</v>
      </c>
      <c t="n" s="6" r="B29">
        <v>79382</v>
      </c>
      <c t="n" s="6" r="C29">
        <v>65843</v>
      </c>
    </row>
    <row spans="1:3" r="30">
      <c t="s" s="4" r="A30">
        <v>53</v>
      </c>
      <c t="n" s="6" r="B30">
        <v>125977</v>
      </c>
      <c t="n" s="6" r="C30">
        <v>113921</v>
      </c>
    </row>
    <row spans="1:3" r="31">
      <c t="s" s="4" r="A31">
        <v>54</v>
      </c>
      <c t="n" s="7" r="B31">
        <v>401865</v>
      </c>
      <c t="n" s="7" r="C31">
        <v>381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t="s" s="1" r="A1">
        <v>240</v>
      </c>
      <c t="s" s="2" r="B1">
        <v>241</v>
      </c>
      <c t="s" s="2" r="C1">
        <v>242</v>
      </c>
      <c t="s" s="2" r="D1">
        <v>2</v>
      </c>
    </row>
    <row spans="1:4" r="2">
      <c t="s" s="3" r="A2">
        <v>243</v>
      </c>
    </row>
    <row spans="1:4" r="3">
      <c t="s" s="4" r="A3">
        <v>244</v>
      </c>
      <c t="n" s="6" r="D3">
        <v>2130848</v>
      </c>
    </row>
    <row spans="1:4" r="4">
      <c t="s" s="4" r="A4">
        <v>245</v>
      </c>
      <c t="n" s="9" r="D4">
        <v>2.57</v>
      </c>
    </row>
    <row spans="1:4" r="5">
      <c t="s" s="4" r="A5">
        <v>246</v>
      </c>
    </row>
    <row spans="1:4" r="6">
      <c t="s" s="3" r="A6">
        <v>243</v>
      </c>
    </row>
    <row spans="1:4" r="7">
      <c t="s" s="4" r="A7">
        <v>247</v>
      </c>
      <c t="n" s="7" r="C7">
        <v>90</v>
      </c>
    </row>
    <row spans="1:4" r="8">
      <c t="s" s="4" r="A8">
        <v>248</v>
      </c>
      <c t="n" s="6" r="C8">
        <v>20017787</v>
      </c>
    </row>
    <row spans="1:4" r="9">
      <c t="s" s="4" r="A9">
        <v>244</v>
      </c>
      <c t="n" s="6" r="C9">
        <v>3821696</v>
      </c>
    </row>
    <row spans="1:4" r="10">
      <c t="s" s="4" r="A10">
        <v>245</v>
      </c>
      <c t="n" s="9" r="C10">
        <v>1.76</v>
      </c>
    </row>
    <row spans="1:4" r="11">
      <c t="s" s="4" r="A11">
        <v>249</v>
      </c>
    </row>
    <row spans="1:4" r="12">
      <c t="s" s="3" r="A12">
        <v>243</v>
      </c>
    </row>
    <row spans="1:4" r="13">
      <c t="s" s="4" r="A13">
        <v>250</v>
      </c>
      <c t="s" s="4" r="B13">
        <v>251</v>
      </c>
    </row>
    <row spans="1:4" r="14">
      <c t="s" s="4" r="A14">
        <v>145</v>
      </c>
      <c t="n" s="7" r="B14">
        <v>20</v>
      </c>
    </row>
    <row spans="1:4" r="15">
      <c t="s" s="4" r="A15">
        <v>252</v>
      </c>
      <c t="n" s="10" r="B15">
        <v>14.8</v>
      </c>
    </row>
    <row spans="1:4" r="16">
      <c t="s" s="4" r="A16">
        <v>253</v>
      </c>
      <c t="n" s="10" r="B16">
        <v>2.5</v>
      </c>
    </row>
    <row spans="1:4" r="17">
      <c t="s" s="4" r="A17">
        <v>254</v>
      </c>
      <c t="n" s="11" r="B17">
        <v>2.7</v>
      </c>
    </row>
    <row spans="1:4" r="18">
      <c t="s" s="4" r="A18">
        <v>255</v>
      </c>
      <c t="n" s="6" r="B18">
        <v>264208</v>
      </c>
    </row>
    <row spans="1:4" r="19">
      <c t="s" s="4" r="A19">
        <v>256</v>
      </c>
      <c t="n" s="11" r="B19">
        <v>14.5</v>
      </c>
    </row>
    <row spans="1:4" r="20">
      <c t="s" s="4" r="A20">
        <v>257</v>
      </c>
      <c t="n" s="10" r="B20">
        <v>2.1</v>
      </c>
    </row>
    <row spans="1:4" r="21">
      <c t="s" s="4" r="A21">
        <v>258</v>
      </c>
      <c t="n" s="10" r="B21">
        <v>28.3</v>
      </c>
    </row>
    <row spans="1:4" r="22">
      <c t="s" s="4" r="A22">
        <v>39</v>
      </c>
      <c t="n" s="10" r="B22">
        <v>2.5</v>
      </c>
    </row>
    <row spans="1:4" r="23">
      <c t="s" s="4" r="A23">
        <v>38</v>
      </c>
      <c t="n" s="6" r="B23">
        <v>15</v>
      </c>
    </row>
    <row spans="1:4" r="24">
      <c t="s" s="4" r="A24">
        <v>259</v>
      </c>
      <c t="n" s="10" r="B24">
        <v>2.4</v>
      </c>
    </row>
    <row spans="1:4" r="25">
      <c t="s" s="4" r="A25">
        <v>260</v>
      </c>
      <c t="n" s="7" r="B25">
        <v>5</v>
      </c>
    </row>
    <row spans="1:4" r="26">
      <c t="s" s="4" r="A26">
        <v>261</v>
      </c>
      <c t="s" s="4" r="D26">
        <v>26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66</v>
      </c>
      <c t="s" s="2" r="D1">
        <v>1</v>
      </c>
    </row>
    <row spans="1:5" r="2">
      <c t="s" s="2" r="B2">
        <v>2</v>
      </c>
      <c t="s" s="2" r="C2">
        <v>67</v>
      </c>
      <c t="s" s="2" r="D2">
        <v>2</v>
      </c>
      <c t="s" s="2" r="E2">
        <v>67</v>
      </c>
    </row>
    <row spans="1:5" r="3">
      <c t="s" s="3" r="A3">
        <v>264</v>
      </c>
    </row>
    <row spans="1:5" r="4">
      <c t="s" s="4" r="A4">
        <v>265</v>
      </c>
      <c t="n" s="7" r="B4">
        <v>7418</v>
      </c>
      <c t="n" s="7" r="C4">
        <v>4416</v>
      </c>
      <c t="n" s="7" r="D4">
        <v>13539</v>
      </c>
      <c t="n" s="7" r="E4">
        <v>20184</v>
      </c>
    </row>
    <row spans="1:5" r="5">
      <c t="s" s="3" r="A5">
        <v>266</v>
      </c>
    </row>
    <row spans="1:5" r="6">
      <c t="s" s="4" r="A6">
        <v>267</v>
      </c>
      <c t="n" s="6" r="B6">
        <v>45776443</v>
      </c>
      <c t="n" s="6" r="C6">
        <v>45004393</v>
      </c>
      <c t="n" s="6" r="D6">
        <v>45639608</v>
      </c>
      <c t="n" s="6" r="E6">
        <v>44814354</v>
      </c>
    </row>
    <row spans="1:5" r="7">
      <c t="s" s="3" r="A7">
        <v>268</v>
      </c>
    </row>
    <row spans="1:5" r="8">
      <c t="s" s="4" r="A8">
        <v>269</v>
      </c>
      <c t="n" s="6" r="B8">
        <v>764814</v>
      </c>
      <c t="n" s="6" r="C8">
        <v>1451922</v>
      </c>
      <c t="n" s="6" r="D8">
        <v>690272</v>
      </c>
      <c t="n" s="6" r="E8">
        <v>730028</v>
      </c>
    </row>
    <row spans="1:5" r="9">
      <c t="s" s="4" r="A9">
        <v>270</v>
      </c>
      <c t="n" s="6" r="B9">
        <v>46541257</v>
      </c>
      <c t="n" s="6" r="C9">
        <v>46456315</v>
      </c>
      <c t="n" s="6" r="D9">
        <v>46329880</v>
      </c>
      <c t="n" s="6" r="E9">
        <v>45544382</v>
      </c>
    </row>
    <row spans="1:5" r="10">
      <c t="s" s="3" r="A10">
        <v>90</v>
      </c>
    </row>
    <row spans="1:5" r="11">
      <c t="s" s="4" r="A11">
        <v>91</v>
      </c>
      <c t="n" s="6" r="B11">
        <v>45776443</v>
      </c>
      <c t="n" s="6" r="C11">
        <v>45004393</v>
      </c>
      <c t="n" s="6" r="D11">
        <v>45639608</v>
      </c>
      <c t="n" s="6" r="E11">
        <v>44814354</v>
      </c>
    </row>
    <row spans="1:5" r="12">
      <c t="s" s="4" r="A12">
        <v>92</v>
      </c>
      <c t="n" s="6" r="B12">
        <v>46541257</v>
      </c>
      <c t="n" s="6" r="C12">
        <v>46456315</v>
      </c>
      <c t="n" s="6" r="D12">
        <v>46329880</v>
      </c>
      <c t="n" s="6" r="E12">
        <v>45544382</v>
      </c>
    </row>
    <row spans="1:5" r="13">
      <c t="s" s="3" r="A13">
        <v>93</v>
      </c>
    </row>
    <row spans="1:5" r="14">
      <c t="s" s="4" r="A14">
        <v>91</v>
      </c>
      <c t="n" s="9" r="B14">
        <v>0.16</v>
      </c>
      <c t="n" s="9" r="C14">
        <v>0.1</v>
      </c>
      <c t="n" s="9" r="D14">
        <v>0.3</v>
      </c>
      <c t="n" s="9" r="E14">
        <v>0.45</v>
      </c>
    </row>
    <row spans="1:5" r="15">
      <c t="s" s="4" r="A15">
        <v>92</v>
      </c>
      <c t="n" s="9" r="B15">
        <v>0.16</v>
      </c>
      <c t="n" s="9" r="C15">
        <v>0.1</v>
      </c>
      <c t="n" s="9" r="D15">
        <v>0.29</v>
      </c>
      <c t="n" s="9" r="E15">
        <v>0.4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3</v>
      </c>
    </row>
    <row spans="1:3" r="2">
      <c t="s" s="3" r="A2">
        <v>272</v>
      </c>
    </row>
    <row spans="1:3" r="3">
      <c t="s" s="4" r="A3">
        <v>273</v>
      </c>
      <c t="n" s="7" r="B3">
        <v>10367</v>
      </c>
      <c t="n" s="7" r="C3">
        <v>8460</v>
      </c>
    </row>
    <row spans="1:3" r="4">
      <c t="s" s="4" r="A4">
        <v>274</v>
      </c>
    </row>
    <row spans="1:3" r="5">
      <c t="s" s="3" r="A5">
        <v>272</v>
      </c>
    </row>
    <row spans="1:3" r="6">
      <c t="s" s="4" r="A6">
        <v>273</v>
      </c>
      <c t="n" s="6" r="B6">
        <v>1426</v>
      </c>
      <c t="n" s="6" r="C6">
        <v>1197</v>
      </c>
    </row>
    <row spans="1:3" r="7">
      <c t="s" s="4" r="A7">
        <v>275</v>
      </c>
    </row>
    <row spans="1:3" r="8">
      <c t="s" s="3" r="A8">
        <v>272</v>
      </c>
    </row>
    <row spans="1:3" r="9">
      <c t="s" s="4" r="A9">
        <v>273</v>
      </c>
      <c t="n" s="6" r="B9">
        <v>3911</v>
      </c>
      <c t="n" s="6" r="C9">
        <v>2233</v>
      </c>
    </row>
    <row spans="1:3" r="10">
      <c t="s" s="4" r="A10">
        <v>276</v>
      </c>
    </row>
    <row spans="1:3" r="11">
      <c t="s" s="3" r="A11">
        <v>272</v>
      </c>
    </row>
    <row spans="1:3" r="12">
      <c t="s" s="4" r="A12">
        <v>273</v>
      </c>
      <c t="n" s="7" r="B12">
        <v>5030</v>
      </c>
      <c t="n" s="7" r="C12">
        <v>50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4"/>
  </cols>
  <sheetData>
    <row spans="1:2" r="1">
      <c t="s" s="1" r="A1">
        <v>277</v>
      </c>
      <c t="s" s="2" r="B1">
        <v>1</v>
      </c>
    </row>
    <row spans="1:2" r="2">
      <c t="s" s="2" r="B2">
        <v>2</v>
      </c>
    </row>
    <row spans="1:2" r="3">
      <c t="s" s="4" r="A3">
        <v>278</v>
      </c>
    </row>
    <row spans="1:2" r="4">
      <c t="s" s="3" r="A4">
        <v>279</v>
      </c>
    </row>
    <row spans="1:2" r="5">
      <c t="s" s="4" r="A5">
        <v>280</v>
      </c>
      <c t="s" s="4" r="B5">
        <v>281</v>
      </c>
    </row>
    <row spans="1:2" r="6">
      <c t="s" s="4" r="A6">
        <v>282</v>
      </c>
    </row>
    <row spans="1:2" r="7">
      <c t="s" s="3" r="A7">
        <v>279</v>
      </c>
    </row>
    <row spans="1:2" r="8">
      <c t="s" s="4" r="A8">
        <v>280</v>
      </c>
      <c t="s" s="4" r="B8">
        <v>283</v>
      </c>
    </row>
    <row spans="1:2" r="9">
      <c t="s" s="4" r="A9">
        <v>284</v>
      </c>
    </row>
    <row spans="1:2" r="10">
      <c t="s" s="3" r="A10">
        <v>279</v>
      </c>
    </row>
    <row spans="1:2" r="11">
      <c t="s" s="4" r="A11">
        <v>280</v>
      </c>
      <c t="s" s="4" r="B11">
        <v>285</v>
      </c>
    </row>
    <row spans="1:2" r="12">
      <c t="s" s="4" r="A12">
        <v>286</v>
      </c>
    </row>
    <row spans="1:2" r="13">
      <c t="s" s="3" r="A13">
        <v>279</v>
      </c>
    </row>
    <row spans="1:2" r="14">
      <c t="s" s="4" r="A14">
        <v>280</v>
      </c>
      <c t="s" s="4" r="B14">
        <v>285</v>
      </c>
    </row>
    <row spans="1:2" r="15">
      <c t="s" s="4" r="A15">
        <v>287</v>
      </c>
    </row>
    <row spans="1:2" r="16">
      <c t="s" s="3" r="A16">
        <v>279</v>
      </c>
    </row>
    <row spans="1:2" r="17">
      <c t="s" s="4" r="A17">
        <v>288</v>
      </c>
      <c t="s" s="4" r="B17">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290</v>
      </c>
      <c t="s" s="2" r="B1">
        <v>66</v>
      </c>
      <c t="s" s="2" r="D1">
        <v>1</v>
      </c>
    </row>
    <row spans="1:6" r="2">
      <c t="s" s="2" r="B2">
        <v>2</v>
      </c>
      <c t="s" s="2" r="C2">
        <v>67</v>
      </c>
      <c t="s" s="2" r="D2">
        <v>2</v>
      </c>
      <c t="s" s="2" r="E2">
        <v>67</v>
      </c>
      <c t="s" s="2" r="F2">
        <v>23</v>
      </c>
    </row>
    <row spans="1:6" r="3">
      <c t="s" s="3" r="A3">
        <v>291</v>
      </c>
    </row>
    <row spans="1:6" r="4">
      <c t="s" s="4" r="A4">
        <v>64</v>
      </c>
      <c t="n" s="6" r="B4">
        <v>45968480</v>
      </c>
      <c t="n" s="6" r="D4">
        <v>45968480</v>
      </c>
      <c t="n" s="6" r="F4">
        <v>45224881</v>
      </c>
    </row>
    <row spans="1:6" r="5">
      <c t="s" s="4" r="A5">
        <v>62</v>
      </c>
      <c t="n" s="6" r="B5">
        <v>200000000</v>
      </c>
      <c t="n" s="6" r="D5">
        <v>200000000</v>
      </c>
      <c t="n" s="6" r="F5">
        <v>200000000</v>
      </c>
    </row>
    <row spans="1:6" r="6">
      <c t="s" s="4" r="A6">
        <v>61</v>
      </c>
      <c t="n" s="8" r="B6">
        <v>0.0001</v>
      </c>
      <c t="n" s="8" r="D6">
        <v>0.0001</v>
      </c>
      <c t="n" s="8" r="F6">
        <v>0.0001</v>
      </c>
    </row>
    <row spans="1:6" r="7">
      <c t="s" s="4" r="A7">
        <v>58</v>
      </c>
      <c t="n" s="6" r="B7">
        <v>1000000</v>
      </c>
      <c t="n" s="6" r="D7">
        <v>1000000</v>
      </c>
      <c t="n" s="6" r="F7">
        <v>1000000</v>
      </c>
    </row>
    <row spans="1:6" r="8">
      <c t="s" s="4" r="A8">
        <v>57</v>
      </c>
      <c t="n" s="8" r="B8">
        <v>0.0001</v>
      </c>
      <c t="n" s="8" r="D8">
        <v>0.0001</v>
      </c>
      <c t="n" s="8" r="F8">
        <v>0.0001</v>
      </c>
    </row>
    <row spans="1:6" r="9">
      <c t="s" s="4" r="A9">
        <v>244</v>
      </c>
      <c t="n" s="6" r="B9">
        <v>2130848</v>
      </c>
      <c t="n" s="6" r="D9">
        <v>2130848</v>
      </c>
    </row>
    <row spans="1:6" r="10">
      <c t="s" s="4" r="A10">
        <v>245</v>
      </c>
      <c t="n" s="9" r="B10">
        <v>2.57</v>
      </c>
      <c t="n" s="9" r="D10">
        <v>2.57</v>
      </c>
    </row>
    <row spans="1:6" r="11">
      <c t="s" s="4" r="A11">
        <v>292</v>
      </c>
      <c t="n" s="11" r="B11">
        <v>6.8</v>
      </c>
      <c t="n" s="11" r="D11">
        <v>6.8</v>
      </c>
      <c t="n" s="11" r="F11">
        <v>3.9</v>
      </c>
    </row>
    <row spans="1:6" r="12">
      <c t="s" s="4" r="A12">
        <v>293</v>
      </c>
      <c t="n" s="6" r="B12">
        <v>5</v>
      </c>
      <c t="n" s="7" r="D12">
        <v>5</v>
      </c>
      <c t="n" s="6" r="F12">
        <v>5</v>
      </c>
    </row>
    <row spans="1:6" r="13">
      <c t="s" s="4" r="A13">
        <v>294</v>
      </c>
      <c t="s" s="4" r="D13">
        <v>295</v>
      </c>
    </row>
    <row spans="1:6" r="14">
      <c t="s" s="4" r="A14">
        <v>296</v>
      </c>
      <c t="n" s="10" r="B14">
        <v>0.7</v>
      </c>
      <c t="n" s="11" r="D14">
        <v>0.7</v>
      </c>
      <c t="n" s="11" r="F14">
        <v>0.7</v>
      </c>
    </row>
    <row spans="1:6" r="15">
      <c t="s" s="4" r="A15">
        <v>297</v>
      </c>
      <c t="n" s="11" r="B15">
        <v>22.1</v>
      </c>
      <c t="n" s="11" r="D15">
        <v>22.1</v>
      </c>
    </row>
    <row spans="1:6" r="16">
      <c t="s" s="4" r="A16">
        <v>298</v>
      </c>
      <c t="s" s="4" r="D16">
        <v>299</v>
      </c>
    </row>
    <row spans="1:6" r="17">
      <c t="s" s="4" r="A17">
        <v>300</v>
      </c>
      <c t="s" s="4" r="B17">
        <v>301</v>
      </c>
      <c t="s" s="4" r="D17">
        <v>301</v>
      </c>
    </row>
    <row spans="1:6" r="18">
      <c t="s" s="4" r="A18">
        <v>302</v>
      </c>
    </row>
    <row spans="1:6" r="19">
      <c t="s" s="3" r="A19">
        <v>291</v>
      </c>
    </row>
    <row spans="1:6" r="20">
      <c t="s" s="4" r="A20">
        <v>261</v>
      </c>
      <c t="s" s="4" r="B20">
        <v>262</v>
      </c>
      <c t="s" s="4" r="D20">
        <v>262</v>
      </c>
    </row>
    <row spans="1:6" r="21">
      <c t="s" s="4" r="A21">
        <v>303</v>
      </c>
    </row>
    <row spans="1:6" r="22">
      <c t="s" s="3" r="A22">
        <v>291</v>
      </c>
    </row>
    <row spans="1:6" r="23">
      <c t="s" s="4" r="A23">
        <v>304</v>
      </c>
      <c t="n" s="11" r="B23">
        <v>2.8</v>
      </c>
      <c t="n" s="11" r="D23">
        <v>2.8</v>
      </c>
    </row>
    <row spans="1:6" r="24">
      <c t="s" s="4" r="A24">
        <v>280</v>
      </c>
      <c t="s" s="4" r="D24">
        <v>283</v>
      </c>
    </row>
    <row spans="1:6" r="25">
      <c t="s" s="4" r="A25">
        <v>305</v>
      </c>
    </row>
    <row spans="1:6" r="26">
      <c t="s" s="3" r="A26">
        <v>291</v>
      </c>
    </row>
    <row spans="1:6" r="27">
      <c t="s" s="4" r="A27">
        <v>304</v>
      </c>
      <c t="n" s="7" r="B27">
        <v>3</v>
      </c>
      <c t="n" s="7" r="D27">
        <v>3</v>
      </c>
    </row>
    <row spans="1:6" r="28">
      <c t="s" s="4" r="A28">
        <v>280</v>
      </c>
      <c t="s" s="4" r="D28">
        <v>285</v>
      </c>
    </row>
    <row spans="1:6" r="29">
      <c t="s" s="4" r="A29">
        <v>306</v>
      </c>
    </row>
    <row spans="1:6" r="30">
      <c t="s" s="3" r="A30">
        <v>291</v>
      </c>
    </row>
    <row spans="1:6" r="31">
      <c t="s" s="4" r="A31">
        <v>307</v>
      </c>
      <c t="n" s="6" r="B31">
        <v>764814</v>
      </c>
      <c t="n" s="6" r="C31">
        <v>1451922</v>
      </c>
      <c t="n" s="6" r="D31">
        <v>690272</v>
      </c>
      <c t="n" s="6" r="E31">
        <v>730028</v>
      </c>
    </row>
    <row spans="1:6" r="32">
      <c t="s" s="4" r="A32">
        <v>308</v>
      </c>
    </row>
    <row spans="1:6" r="33">
      <c t="s" s="3" r="A33">
        <v>291</v>
      </c>
    </row>
    <row spans="1:6" r="34">
      <c t="s" s="4" r="A34">
        <v>309</v>
      </c>
      <c t="n" s="6" r="B34">
        <v>202091</v>
      </c>
      <c t="n" s="6" r="D34">
        <v>202091</v>
      </c>
    </row>
    <row spans="1:6" r="35">
      <c t="s" s="4" r="A35">
        <v>310</v>
      </c>
      <c t="n" s="9" r="D35">
        <v>9.9</v>
      </c>
    </row>
    <row spans="1:6" r="36">
      <c t="s" s="4" r="A36">
        <v>311</v>
      </c>
    </row>
    <row spans="1:6" r="37">
      <c t="s" s="3" r="A37">
        <v>291</v>
      </c>
    </row>
    <row spans="1:6" r="38">
      <c t="s" s="4" r="A38">
        <v>312</v>
      </c>
      <c t="n" s="11" r="D38">
        <v>26.9</v>
      </c>
    </row>
    <row spans="1:6" r="39">
      <c t="s" s="4" r="A39">
        <v>313</v>
      </c>
    </row>
    <row spans="1:6" r="40">
      <c t="s" s="3" r="A40">
        <v>291</v>
      </c>
    </row>
    <row spans="1:6" r="41">
      <c t="s" s="4" r="A41">
        <v>312</v>
      </c>
      <c t="n" s="11" r="D41">
        <v>20.1</v>
      </c>
    </row>
    <row spans="1:6" r="42">
      <c t="s" s="4" r="A42">
        <v>314</v>
      </c>
    </row>
    <row spans="1:6" r="43">
      <c t="s" s="3" r="A43">
        <v>291</v>
      </c>
    </row>
    <row spans="1:6" r="44">
      <c t="s" s="4" r="A44">
        <v>315</v>
      </c>
      <c t="n" s="6" r="B44">
        <v>2500000</v>
      </c>
      <c t="n" s="6" r="D44">
        <v>2500000</v>
      </c>
    </row>
    <row spans="1:6" r="45">
      <c t="s" s="4" r="A45">
        <v>316</v>
      </c>
      <c t="n" s="6" r="B45">
        <v>2066188</v>
      </c>
      <c t="n" s="6" r="D45">
        <v>2066188</v>
      </c>
    </row>
    <row spans="1:6" r="46">
      <c t="s" s="4" r="A46">
        <v>317</v>
      </c>
    </row>
    <row spans="1:6" r="47">
      <c t="s" s="3" r="A47">
        <v>291</v>
      </c>
    </row>
    <row spans="1:6" r="48">
      <c t="s" s="4" r="A48">
        <v>315</v>
      </c>
      <c t="n" s="6" r="B48">
        <v>1000000</v>
      </c>
      <c t="n" s="6" r="D48">
        <v>1000000</v>
      </c>
    </row>
    <row spans="1:6" r="49">
      <c t="s" s="4" r="A49">
        <v>318</v>
      </c>
    </row>
    <row spans="1:6" r="50">
      <c t="s" s="3" r="A50">
        <v>291</v>
      </c>
    </row>
    <row spans="1:6" r="51">
      <c t="s" s="4" r="A51">
        <v>312</v>
      </c>
      <c t="n" s="11" r="D51">
        <v>50.6</v>
      </c>
    </row>
    <row spans="1:6" r="52">
      <c t="s" s="4" r="A52">
        <v>319</v>
      </c>
      <c t="n" s="11" r="D52">
        <v>0.9</v>
      </c>
    </row>
    <row spans="1:6" r="53">
      <c t="s" s="4" r="A53">
        <v>320</v>
      </c>
    </row>
    <row spans="1:6" r="54">
      <c t="s" s="3" r="A54">
        <v>291</v>
      </c>
    </row>
    <row spans="1:6" r="55">
      <c t="s" s="4" r="A55">
        <v>245</v>
      </c>
      <c t="n" s="9" r="B55">
        <v>11.5</v>
      </c>
      <c t="n" s="9" r="D55">
        <v>11.5</v>
      </c>
    </row>
    <row spans="1:6" r="56">
      <c t="s" s="4" r="A56">
        <v>321</v>
      </c>
      <c t="n" s="6" r="B56">
        <v>12040937</v>
      </c>
      <c t="n" s="6" r="D56">
        <v>120409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22</v>
      </c>
      <c t="s" s="2" r="B1">
        <v>2</v>
      </c>
      <c t="s" s="2" r="C1">
        <v>23</v>
      </c>
    </row>
    <row spans="1:3" r="2">
      <c t="s" s="3" r="A2">
        <v>323</v>
      </c>
    </row>
    <row spans="1:3" r="3">
      <c t="s" s="4" r="A3">
        <v>324</v>
      </c>
      <c t="n" s="7" r="B3">
        <v>175338</v>
      </c>
      <c t="n" s="7" r="C3">
        <v>174125</v>
      </c>
    </row>
    <row spans="1:3" r="4">
      <c t="s" s="4" r="A4">
        <v>325</v>
      </c>
      <c t="n" s="6" r="B4">
        <v>-9568</v>
      </c>
      <c t="n" s="6" r="C4">
        <v>-9682</v>
      </c>
    </row>
    <row spans="1:3" r="5">
      <c t="s" s="4" r="A5">
        <v>326</v>
      </c>
      <c t="n" s="6" r="B5">
        <v>165770</v>
      </c>
      <c t="n" s="6" r="C5">
        <v>164443</v>
      </c>
    </row>
    <row spans="1:3" r="6">
      <c t="s" s="4" r="A6">
        <v>327</v>
      </c>
      <c t="n" s="6" r="B6">
        <v>-1750</v>
      </c>
      <c t="n" s="6" r="C6">
        <v>-1750</v>
      </c>
    </row>
    <row spans="1:3" r="7">
      <c t="s" s="4" r="A7">
        <v>328</v>
      </c>
      <c t="s" s="4" r="B7">
        <v>46</v>
      </c>
      <c t="s" s="4" r="C7">
        <v>46</v>
      </c>
    </row>
    <row spans="1:3" r="8">
      <c t="s" s="4" r="A8">
        <v>329</v>
      </c>
      <c t="n" s="6" r="B8">
        <v>-1750</v>
      </c>
      <c t="n" s="6" r="C8">
        <v>-1750</v>
      </c>
    </row>
    <row spans="1:3" r="9">
      <c t="s" s="4" r="A9">
        <v>330</v>
      </c>
      <c t="n" s="6" r="B9">
        <v>173588</v>
      </c>
      <c t="n" s="6" r="C9">
        <v>172375</v>
      </c>
    </row>
    <row spans="1:3" r="10">
      <c t="s" s="4" r="A10">
        <v>331</v>
      </c>
      <c t="n" s="6" r="B10">
        <v>-9568</v>
      </c>
      <c t="n" s="6" r="C10">
        <v>-9682</v>
      </c>
    </row>
    <row spans="1:3" r="11">
      <c t="s" s="4" r="A11">
        <v>332</v>
      </c>
      <c t="n" s="6" r="B11">
        <v>164020</v>
      </c>
      <c t="n" s="6" r="C11">
        <v>162693</v>
      </c>
    </row>
    <row spans="1:3" r="12">
      <c t="s" s="4" r="A12">
        <v>333</v>
      </c>
    </row>
    <row spans="1:3" r="13">
      <c t="s" s="3" r="A13">
        <v>323</v>
      </c>
    </row>
    <row spans="1:3" r="14">
      <c t="s" s="4" r="A14">
        <v>324</v>
      </c>
      <c t="n" s="6" r="B14">
        <v>2525</v>
      </c>
      <c t="s" s="4" r="C14">
        <v>46</v>
      </c>
    </row>
    <row spans="1:3" r="15">
      <c t="s" s="4" r="A15">
        <v>325</v>
      </c>
      <c t="s" s="4" r="B15">
        <v>46</v>
      </c>
      <c t="s" s="4" r="C15">
        <v>46</v>
      </c>
    </row>
    <row spans="1:3" r="16">
      <c t="s" s="4" r="A16">
        <v>326</v>
      </c>
      <c t="n" s="6" r="B16">
        <v>2525</v>
      </c>
      <c t="s" s="4" r="C16">
        <v>46</v>
      </c>
    </row>
    <row spans="1:3" r="17">
      <c t="s" s="4" r="A17">
        <v>334</v>
      </c>
    </row>
    <row spans="1:3" r="18">
      <c t="s" s="3" r="A18">
        <v>323</v>
      </c>
    </row>
    <row spans="1:3" r="19">
      <c t="s" s="4" r="A19">
        <v>324</v>
      </c>
      <c t="n" s="6" r="B19">
        <v>172813</v>
      </c>
      <c t="n" s="6" r="C19">
        <v>174125</v>
      </c>
    </row>
    <row spans="1:3" r="20">
      <c t="s" s="4" r="A20">
        <v>325</v>
      </c>
      <c t="n" s="6" r="B20">
        <v>-9568</v>
      </c>
      <c t="n" s="6" r="C20">
        <v>-9682</v>
      </c>
    </row>
    <row spans="1:3" r="21">
      <c t="s" s="4" r="A21">
        <v>326</v>
      </c>
      <c t="n" s="7" r="B21">
        <v>163245</v>
      </c>
      <c t="n" s="7" r="C21">
        <v>1644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80"/>
    <col customWidth="1" max="6" min="6" width="14"/>
    <col customWidth="1" max="7" min="7" width="14"/>
    <col customWidth="1" max="8" min="8" width="80"/>
    <col customWidth="1" max="9" min="9" width="14"/>
  </cols>
  <sheetData>
    <row spans="1:9" r="1">
      <c t="s" s="1" r="A1">
        <v>335</v>
      </c>
      <c t="s" s="2" r="B1">
        <v>241</v>
      </c>
      <c t="s" s="2" r="C1">
        <v>336</v>
      </c>
      <c t="s" s="2" r="D1">
        <v>242</v>
      </c>
      <c t="s" s="2" r="E1">
        <v>337</v>
      </c>
      <c t="s" s="2" r="F1">
        <v>2</v>
      </c>
      <c t="s" s="2" r="G1">
        <v>67</v>
      </c>
      <c t="s" s="2" r="H1">
        <v>2</v>
      </c>
      <c t="s" s="2" r="I1">
        <v>67</v>
      </c>
    </row>
    <row spans="1:9" r="2">
      <c t="s" s="3" r="A2">
        <v>338</v>
      </c>
    </row>
    <row spans="1:9" r="3">
      <c t="s" s="4" r="A3">
        <v>339</v>
      </c>
      <c t="s" s="4" r="F3">
        <v>340</v>
      </c>
      <c t="s" s="4" r="H3">
        <v>340</v>
      </c>
    </row>
    <row spans="1:9" r="4">
      <c t="s" s="4" r="A4">
        <v>341</v>
      </c>
      <c t="n" s="7" r="F4">
        <v>500</v>
      </c>
      <c t="n" s="7" r="G4">
        <v>500</v>
      </c>
      <c t="n" s="7" r="H4">
        <v>2582</v>
      </c>
      <c t="n" s="7" r="I4">
        <v>2733</v>
      </c>
    </row>
    <row spans="1:9" r="5">
      <c t="s" s="4" r="A5">
        <v>342</v>
      </c>
    </row>
    <row spans="1:9" r="6">
      <c t="s" s="3" r="A6">
        <v>338</v>
      </c>
    </row>
    <row spans="1:9" r="7">
      <c t="s" s="4" r="A7">
        <v>343</v>
      </c>
      <c t="n" s="7" r="D7">
        <v>11000</v>
      </c>
    </row>
    <row spans="1:9" r="8">
      <c t="s" s="4" r="A8">
        <v>344</v>
      </c>
    </row>
    <row spans="1:9" r="9">
      <c t="s" s="3" r="A9">
        <v>338</v>
      </c>
    </row>
    <row spans="1:9" r="10">
      <c t="s" s="4" r="A10">
        <v>345</v>
      </c>
      <c t="n" s="6" r="D10">
        <v>155000</v>
      </c>
    </row>
    <row spans="1:9" r="11">
      <c t="s" s="4" r="A11">
        <v>333</v>
      </c>
    </row>
    <row spans="1:9" r="12">
      <c t="s" s="3" r="A12">
        <v>338</v>
      </c>
    </row>
    <row spans="1:9" r="13">
      <c t="s" s="4" r="A13">
        <v>346</v>
      </c>
      <c t="n" s="7" r="B13">
        <v>2500</v>
      </c>
    </row>
    <row spans="1:9" r="14">
      <c t="s" s="4" r="A14">
        <v>347</v>
      </c>
      <c t="s" s="4" r="B14">
        <v>348</v>
      </c>
    </row>
    <row spans="1:9" r="15">
      <c t="s" s="4" r="A15">
        <v>349</v>
      </c>
      <c t="s" s="4" r="B15">
        <v>350</v>
      </c>
    </row>
    <row spans="1:9" r="16">
      <c t="s" s="4" r="A16">
        <v>351</v>
      </c>
    </row>
    <row spans="1:9" r="17">
      <c t="s" s="3" r="A17">
        <v>338</v>
      </c>
    </row>
    <row spans="1:9" r="18">
      <c t="s" s="4" r="A18">
        <v>345</v>
      </c>
      <c t="n" s="7" r="D18">
        <v>175000</v>
      </c>
      <c t="n" s="7" r="E18">
        <v>150000</v>
      </c>
    </row>
    <row spans="1:9" r="19">
      <c t="s" s="4" r="A19">
        <v>352</v>
      </c>
      <c t="s" s="4" r="D19">
        <v>353</v>
      </c>
      <c t="s" s="4" r="E19">
        <v>354</v>
      </c>
    </row>
    <row spans="1:9" r="20">
      <c t="s" s="4" r="A20">
        <v>355</v>
      </c>
    </row>
    <row spans="1:9" r="21">
      <c t="s" s="3" r="A21">
        <v>338</v>
      </c>
    </row>
    <row spans="1:9" r="22">
      <c t="s" s="4" r="A22">
        <v>345</v>
      </c>
      <c t="n" s="7" r="E22">
        <v>130000</v>
      </c>
    </row>
    <row spans="1:9" r="23">
      <c t="s" s="4" r="A23">
        <v>356</v>
      </c>
      <c t="n" s="7" r="E23">
        <v>20000</v>
      </c>
    </row>
    <row spans="1:9" r="24">
      <c t="s" s="4" r="A24">
        <v>339</v>
      </c>
      <c t="s" s="4" r="E24">
        <v>340</v>
      </c>
    </row>
    <row spans="1:9" r="25">
      <c t="s" s="4" r="A25">
        <v>357</v>
      </c>
      <c t="n" s="7" r="D25">
        <v>25000</v>
      </c>
    </row>
    <row spans="1:9" r="26">
      <c t="s" s="4" r="A26">
        <v>358</v>
      </c>
      <c t="s" s="4" r="D26">
        <v>359</v>
      </c>
    </row>
    <row spans="1:9" r="27">
      <c t="s" s="4" r="A27">
        <v>360</v>
      </c>
    </row>
    <row spans="1:9" r="28">
      <c t="s" s="3" r="A28">
        <v>338</v>
      </c>
    </row>
    <row spans="1:9" r="29">
      <c t="s" s="4" r="A29">
        <v>361</v>
      </c>
      <c t="n" s="7" r="C29">
        <v>175000</v>
      </c>
    </row>
    <row spans="1:9" r="30">
      <c t="s" s="4" r="A30">
        <v>362</v>
      </c>
    </row>
    <row spans="1:9" r="31">
      <c t="s" s="3" r="A31">
        <v>338</v>
      </c>
    </row>
    <row spans="1:9" r="32">
      <c t="s" s="4" r="A32">
        <v>358</v>
      </c>
      <c t="s" s="4" r="C32">
        <v>363</v>
      </c>
    </row>
    <row spans="1:9" r="33">
      <c t="s" s="4" r="A33">
        <v>364</v>
      </c>
    </row>
    <row spans="1:9" r="34">
      <c t="s" s="3" r="A34">
        <v>338</v>
      </c>
    </row>
    <row spans="1:9" r="35">
      <c t="s" s="4" r="A35">
        <v>352</v>
      </c>
      <c t="s" s="4" r="H35">
        <v>365</v>
      </c>
    </row>
    <row spans="1:9" r="36">
      <c t="s" s="4" r="A36">
        <v>366</v>
      </c>
    </row>
    <row spans="1:9" r="37">
      <c t="s" s="3" r="A37">
        <v>338</v>
      </c>
    </row>
    <row spans="1:9" r="38">
      <c t="s" s="4" r="A38">
        <v>361</v>
      </c>
      <c t="n" s="7" r="C38">
        <v>45000</v>
      </c>
    </row>
    <row spans="1:9" r="39">
      <c t="s" s="4" r="A39">
        <v>367</v>
      </c>
    </row>
    <row spans="1:9" r="40">
      <c t="s" s="3" r="A40">
        <v>338</v>
      </c>
    </row>
    <row spans="1:9" r="41">
      <c t="s" s="4" r="A41">
        <v>361</v>
      </c>
      <c t="n" s="7" r="C41">
        <v>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8</v>
      </c>
      <c t="s" s="2" r="B1">
        <v>369</v>
      </c>
    </row>
    <row spans="1:2" r="2">
      <c t="s" s="3" r="A2">
        <v>370</v>
      </c>
    </row>
    <row spans="1:2" r="3">
      <c t="s" s="4" r="A3">
        <v>371</v>
      </c>
      <c t="n" s="7" r="B3">
        <v>2724</v>
      </c>
    </row>
    <row spans="1:2" r="4">
      <c t="n" s="6" r="A4">
        <v>2017</v>
      </c>
      <c t="n" s="6" r="B4">
        <v>8793</v>
      </c>
    </row>
    <row spans="1:2" r="5">
      <c t="n" s="6" r="A5">
        <v>2018</v>
      </c>
      <c t="n" s="6" r="B5">
        <v>6154</v>
      </c>
    </row>
    <row spans="1:2" r="6">
      <c t="n" s="6" r="A6">
        <v>2019</v>
      </c>
      <c t="n" s="6" r="B6">
        <v>1482</v>
      </c>
    </row>
    <row spans="1:2" r="7">
      <c t="s" s="4" r="A7">
        <v>95</v>
      </c>
      <c t="n" s="7" r="B7">
        <v>191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4"/>
    <col customWidth="1" max="7" min="7" width="14"/>
  </cols>
  <sheetData>
    <row spans="1:7" r="1">
      <c t="s" s="1" r="A1">
        <v>372</v>
      </c>
      <c t="s" s="2" r="B1">
        <v>66</v>
      </c>
      <c t="s" s="2" r="D1">
        <v>1</v>
      </c>
    </row>
    <row spans="1:7" r="2">
      <c t="s" s="2" r="B2">
        <v>2</v>
      </c>
      <c t="s" s="2" r="C2">
        <v>67</v>
      </c>
      <c t="s" s="2" r="D2">
        <v>2</v>
      </c>
      <c t="s" s="2" r="E2">
        <v>67</v>
      </c>
      <c t="s" s="2" r="F2">
        <v>23</v>
      </c>
      <c t="s" s="2" r="G2">
        <v>373</v>
      </c>
    </row>
    <row spans="1:7" r="3">
      <c t="s" s="3" r="A3">
        <v>374</v>
      </c>
    </row>
    <row spans="1:7" r="4">
      <c t="s" s="4" r="A4">
        <v>375</v>
      </c>
      <c t="n" s="11" r="B4">
        <v>0.3</v>
      </c>
      <c t="n" s="11" r="C4">
        <v>0.2</v>
      </c>
      <c t="n" s="11" r="D4">
        <v>0.8</v>
      </c>
      <c t="n" s="11" r="E4">
        <v>0.7</v>
      </c>
    </row>
    <row spans="1:7" r="5">
      <c t="s" s="4" r="A5">
        <v>376</v>
      </c>
      <c t="s" s="4" r="D5">
        <v>377</v>
      </c>
    </row>
    <row spans="1:7" r="6">
      <c t="s" s="4" r="A6">
        <v>378</v>
      </c>
    </row>
    <row spans="1:7" r="7">
      <c t="s" s="3" r="A7">
        <v>374</v>
      </c>
    </row>
    <row spans="1:7" r="8">
      <c t="s" s="4" r="A8">
        <v>379</v>
      </c>
      <c t="s" s="4" r="D8">
        <v>380</v>
      </c>
    </row>
    <row spans="1:7" r="9">
      <c t="s" s="4" r="A9">
        <v>381</v>
      </c>
      <c t="n" s="10" r="B9">
        <v>30.2</v>
      </c>
      <c t="n" s="11" r="D9">
        <v>30.2</v>
      </c>
    </row>
    <row spans="1:7" r="10">
      <c t="s" s="4" r="A10">
        <v>382</v>
      </c>
    </row>
    <row spans="1:7" r="11">
      <c t="s" s="3" r="A11">
        <v>374</v>
      </c>
    </row>
    <row spans="1:7" r="12">
      <c t="s" s="4" r="A12">
        <v>381</v>
      </c>
      <c t="n" s="7" r="G12">
        <v>48</v>
      </c>
    </row>
    <row spans="1:7" r="13">
      <c t="s" s="4" r="A13">
        <v>383</v>
      </c>
    </row>
    <row spans="1:7" r="14">
      <c t="s" s="3" r="A14">
        <v>374</v>
      </c>
    </row>
    <row spans="1:7" r="15">
      <c t="s" s="4" r="A15">
        <v>381</v>
      </c>
      <c t="n" s="11" r="G15">
        <v>46.8</v>
      </c>
    </row>
    <row spans="1:7" r="16">
      <c t="s" s="4" r="A16">
        <v>384</v>
      </c>
    </row>
    <row spans="1:7" r="17">
      <c t="s" s="3" r="A17">
        <v>374</v>
      </c>
    </row>
    <row spans="1:7" r="18">
      <c t="s" s="4" r="A18">
        <v>385</v>
      </c>
      <c t="n" s="10" r="B18">
        <v>1.4</v>
      </c>
      <c t="n" s="10" r="D18">
        <v>1.4</v>
      </c>
      <c t="n" s="11" r="F18">
        <v>1.3</v>
      </c>
    </row>
    <row spans="1:7" r="19">
      <c t="s" s="4" r="A19">
        <v>386</v>
      </c>
    </row>
    <row spans="1:7" r="20">
      <c t="s" s="3" r="A20">
        <v>374</v>
      </c>
    </row>
    <row spans="1:7" r="21">
      <c t="s" s="4" r="A21">
        <v>387</v>
      </c>
      <c t="n" s="10" r="B21">
        <v>1.2</v>
      </c>
      <c t="n" s="11" r="C21">
        <v>1.3</v>
      </c>
      <c t="n" s="10" r="D21">
        <v>3.6</v>
      </c>
      <c t="n" s="11" r="E21">
        <v>3.7</v>
      </c>
    </row>
    <row spans="1:7" r="22">
      <c t="s" s="4" r="A22">
        <v>311</v>
      </c>
    </row>
    <row spans="1:7" r="23">
      <c t="s" s="3" r="A23">
        <v>374</v>
      </c>
    </row>
    <row spans="1:7" r="24">
      <c t="s" s="4" r="A24">
        <v>388</v>
      </c>
      <c t="n" s="10" r="D24">
        <v>26.9</v>
      </c>
    </row>
    <row spans="1:7" r="25">
      <c t="s" s="4" r="A25">
        <v>389</v>
      </c>
    </row>
    <row spans="1:7" r="26">
      <c t="s" s="3" r="A26">
        <v>374</v>
      </c>
    </row>
    <row spans="1:7" r="27">
      <c t="s" s="4" r="A27">
        <v>387</v>
      </c>
      <c t="n" s="11" r="B27">
        <v>0.2</v>
      </c>
      <c t="n" s="11" r="D27">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90</v>
      </c>
      <c t="s" s="2" r="B1">
        <v>66</v>
      </c>
      <c t="s" s="2" r="D1">
        <v>1</v>
      </c>
    </row>
    <row spans="1:5" r="2">
      <c t="s" s="2" r="B2">
        <v>2</v>
      </c>
      <c t="s" s="2" r="C2">
        <v>67</v>
      </c>
      <c t="s" s="2" r="D2">
        <v>2</v>
      </c>
      <c t="s" s="2" r="E2">
        <v>67</v>
      </c>
    </row>
    <row spans="1:5" r="3">
      <c t="s" s="3" r="A3">
        <v>391</v>
      </c>
    </row>
    <row spans="1:5" r="4">
      <c t="s" s="4" r="A4">
        <v>392</v>
      </c>
      <c t="s" s="4" r="D4">
        <v>393</v>
      </c>
      <c t="s" s="4" r="E4">
        <v>393</v>
      </c>
    </row>
    <row spans="1:5" r="5">
      <c t="s" s="4" r="A5">
        <v>394</v>
      </c>
      <c t="n" s="7" r="D5">
        <v>1800</v>
      </c>
      <c t="n" s="7" r="E5">
        <v>1800</v>
      </c>
    </row>
    <row spans="1:5" r="6">
      <c t="s" s="4" r="A6">
        <v>395</v>
      </c>
      <c t="n" s="7" r="B6">
        <v>47600</v>
      </c>
      <c t="n" s="7" r="C6">
        <v>35700</v>
      </c>
      <c t="n" s="7" r="D6">
        <v>200000</v>
      </c>
      <c t="n" s="7" r="E6">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3</v>
      </c>
    </row>
    <row spans="1:3" r="2">
      <c t="s" s="3" r="A2">
        <v>56</v>
      </c>
    </row>
    <row spans="1:3" r="3">
      <c t="s" s="4" r="A3">
        <v>57</v>
      </c>
      <c t="n" s="8" r="B3">
        <v>0.0001</v>
      </c>
      <c t="n" s="8" r="C3">
        <v>0.0001</v>
      </c>
    </row>
    <row spans="1:3" r="4">
      <c t="s" s="4" r="A4">
        <v>58</v>
      </c>
      <c t="n" s="6" r="B4">
        <v>1000000</v>
      </c>
      <c t="n" s="6" r="C4">
        <v>1000000</v>
      </c>
    </row>
    <row spans="1:3" r="5">
      <c t="s" s="4" r="A5">
        <v>59</v>
      </c>
      <c t="n" s="6" r="B5">
        <v>0</v>
      </c>
      <c t="n" s="6" r="C5">
        <v>0</v>
      </c>
    </row>
    <row spans="1:3" r="6">
      <c t="s" s="4" r="A6">
        <v>60</v>
      </c>
      <c t="n" s="6" r="B6">
        <v>0</v>
      </c>
      <c t="n" s="6" r="C6">
        <v>0</v>
      </c>
    </row>
    <row spans="1:3" r="7">
      <c t="s" s="4" r="A7">
        <v>61</v>
      </c>
      <c t="n" s="8" r="B7">
        <v>0.0001</v>
      </c>
      <c t="n" s="8" r="C7">
        <v>0.0001</v>
      </c>
    </row>
    <row spans="1:3" r="8">
      <c t="s" s="4" r="A8">
        <v>62</v>
      </c>
      <c t="n" s="6" r="B8">
        <v>200000000</v>
      </c>
      <c t="n" s="6" r="C8">
        <v>200000000</v>
      </c>
    </row>
    <row spans="1:3" r="9">
      <c t="s" s="4" r="A9">
        <v>63</v>
      </c>
      <c t="n" s="6" r="B9">
        <v>45968480</v>
      </c>
      <c t="n" s="6" r="C9">
        <v>45224881</v>
      </c>
    </row>
    <row spans="1:3" r="10">
      <c t="s" s="4" r="A10">
        <v>64</v>
      </c>
      <c t="n" s="6" r="B10">
        <v>45968480</v>
      </c>
      <c t="n" s="6" r="C10">
        <v>452248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96</v>
      </c>
      <c t="s" s="2" r="B1">
        <v>1</v>
      </c>
    </row>
    <row spans="1:2" r="2">
      <c t="s" s="2" r="B2">
        <v>397</v>
      </c>
    </row>
    <row spans="1:2" r="3">
      <c t="s" s="3" r="A3">
        <v>398</v>
      </c>
    </row>
    <row spans="1:2" r="4">
      <c t="s" s="4" r="A4">
        <v>399</v>
      </c>
      <c t="s" s="4" r="B4">
        <v>46</v>
      </c>
    </row>
    <row spans="1:2" r="5">
      <c t="s" s="4" r="A5">
        <v>400</v>
      </c>
      <c t="n" s="6" r="B5">
        <v>213812</v>
      </c>
    </row>
    <row spans="1:2" r="6">
      <c t="s" s="4" r="A6">
        <v>401</v>
      </c>
      <c t="n" s="6" r="B6">
        <v>-11721</v>
      </c>
    </row>
    <row spans="1:2" r="7">
      <c t="s" s="4" r="A7">
        <v>402</v>
      </c>
      <c t="s" s="4" r="B7">
        <v>46</v>
      </c>
    </row>
    <row spans="1:2" r="8">
      <c t="s" s="4" r="A8">
        <v>403</v>
      </c>
      <c t="n" s="6" r="B8">
        <v>202091</v>
      </c>
    </row>
    <row spans="1:2" r="9">
      <c t="s" s="4" r="A9">
        <v>404</v>
      </c>
      <c t="s" s="4" r="B9">
        <v>46</v>
      </c>
    </row>
    <row spans="1:2" r="10">
      <c t="s" s="4" r="A10">
        <v>405</v>
      </c>
      <c t="n" s="12" r="B10">
        <v>9.970000000000001</v>
      </c>
    </row>
    <row spans="1:2" r="11">
      <c t="s" s="4" r="A11">
        <v>406</v>
      </c>
      <c t="n" s="12" r="B11">
        <v>11.2</v>
      </c>
    </row>
    <row spans="1:2" r="12">
      <c t="s" s="4" r="A12">
        <v>407</v>
      </c>
      <c t="s" s="4" r="B12">
        <v>46</v>
      </c>
    </row>
    <row spans="1:2" r="13">
      <c t="s" s="4" r="A13">
        <v>408</v>
      </c>
      <c t="n" s="9" r="B13">
        <v>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409</v>
      </c>
      <c t="s" s="2" r="B1">
        <v>1</v>
      </c>
      <c t="s" s="2" r="C1">
        <v>410</v>
      </c>
    </row>
    <row spans="1:3" r="2">
      <c t="s" s="2" r="B2">
        <v>2</v>
      </c>
      <c t="s" s="2" r="C2">
        <v>23</v>
      </c>
    </row>
    <row spans="1:3" r="3">
      <c t="s" s="3" r="A3">
        <v>398</v>
      </c>
    </row>
    <row spans="1:3" r="4">
      <c t="s" s="4" r="A4">
        <v>411</v>
      </c>
      <c t="n" s="6" r="B4">
        <v>2849071</v>
      </c>
    </row>
    <row spans="1:3" r="5">
      <c t="s" s="4" r="A5">
        <v>412</v>
      </c>
      <c t="n" s="6" r="B5">
        <v>220000</v>
      </c>
    </row>
    <row spans="1:3" r="6">
      <c t="s" s="4" r="A6">
        <v>413</v>
      </c>
      <c t="n" s="6" r="B6">
        <v>-638223</v>
      </c>
    </row>
    <row spans="1:3" r="7">
      <c t="s" s="4" r="A7">
        <v>414</v>
      </c>
      <c t="n" s="6" r="B7">
        <v>-300000</v>
      </c>
    </row>
    <row spans="1:3" r="8">
      <c t="s" s="4" r="A8">
        <v>415</v>
      </c>
      <c t="n" s="6" r="B8">
        <v>2130848</v>
      </c>
      <c t="n" s="6" r="C8">
        <v>2849071</v>
      </c>
    </row>
    <row spans="1:3" r="9">
      <c t="s" s="4" r="A9">
        <v>416</v>
      </c>
      <c t="n" s="6" r="B9">
        <v>2130848</v>
      </c>
    </row>
    <row spans="1:3" r="10">
      <c t="s" s="4" r="A10">
        <v>417</v>
      </c>
      <c t="n" s="9" r="B10">
        <v>2.69</v>
      </c>
    </row>
    <row spans="1:3" r="11">
      <c t="s" s="4" r="A11">
        <v>418</v>
      </c>
      <c t="n" s="12" r="B11">
        <v>9.630000000000001</v>
      </c>
    </row>
    <row spans="1:3" r="12">
      <c t="s" s="4" r="A12">
        <v>419</v>
      </c>
      <c t="n" s="12" r="B12">
        <v>1.76</v>
      </c>
    </row>
    <row spans="1:3" r="13">
      <c t="s" s="4" r="A13">
        <v>420</v>
      </c>
      <c t="n" s="12" r="B13">
        <v>10.58</v>
      </c>
    </row>
    <row spans="1:3" r="14">
      <c t="s" s="4" r="A14">
        <v>421</v>
      </c>
      <c t="n" s="12" r="B14">
        <v>2.57</v>
      </c>
      <c t="n" s="9" r="C14">
        <v>2.69</v>
      </c>
    </row>
    <row spans="1:3" r="15">
      <c t="s" s="4" r="A15">
        <v>422</v>
      </c>
      <c t="n" s="9" r="B15">
        <v>2.57</v>
      </c>
    </row>
    <row spans="1:3" r="16">
      <c t="s" s="4" r="A16">
        <v>423</v>
      </c>
      <c t="s" s="4" r="B16">
        <v>424</v>
      </c>
      <c t="s" s="4" r="C16">
        <v>425</v>
      </c>
    </row>
    <row spans="1:3" r="17">
      <c t="s" s="4" r="A17">
        <v>426</v>
      </c>
      <c t="s" s="4" r="B17">
        <v>424</v>
      </c>
    </row>
    <row spans="1:3" r="18">
      <c t="s" s="4" r="A18">
        <v>427</v>
      </c>
      <c t="n" s="7" r="B18">
        <v>23992814</v>
      </c>
    </row>
    <row spans="1:3" r="19">
      <c t="s" s="4" r="A19">
        <v>428</v>
      </c>
      <c t="n" s="6" r="B19">
        <v>13695340</v>
      </c>
      <c t="n" s="7" r="C19">
        <v>23992814</v>
      </c>
    </row>
    <row spans="1:3" r="20">
      <c t="s" s="4" r="A20">
        <v>429</v>
      </c>
      <c t="n" s="7" r="B20">
        <v>13695340</v>
      </c>
    </row>
    <row spans="1:3" r="21">
      <c t="s" s="4" r="A21">
        <v>430</v>
      </c>
      <c t="s" s="4" r="B21">
        <v>46</v>
      </c>
    </row>
    <row spans="1:3" r="22">
      <c t="s" s="4" r="A22">
        <v>431</v>
      </c>
      <c t="n" s="6" r="B22">
        <v>638223</v>
      </c>
    </row>
    <row spans="1:3" r="23">
      <c t="s" s="4" r="A23">
        <v>432</v>
      </c>
      <c t="n" s="6" r="B23">
        <v>-638223</v>
      </c>
    </row>
    <row spans="1:3" r="24">
      <c t="s" s="4" r="A24">
        <v>433</v>
      </c>
      <c t="s" s="4" r="B24">
        <v>46</v>
      </c>
    </row>
    <row spans="1:3" r="25">
      <c t="s" s="4" r="A25">
        <v>434</v>
      </c>
      <c t="s" s="4" r="B25">
        <v>46</v>
      </c>
      <c t="s" s="4" r="C25">
        <v>46</v>
      </c>
    </row>
    <row spans="1:3" r="26">
      <c t="s" s="4" r="A26">
        <v>435</v>
      </c>
      <c t="s" s="4" r="B26">
        <v>46</v>
      </c>
    </row>
    <row spans="1:3" r="27">
      <c t="s" s="4" r="A27">
        <v>436</v>
      </c>
      <c t="n" s="12" r="B27">
        <v>1.76</v>
      </c>
    </row>
    <row spans="1:3" r="28">
      <c t="s" s="4" r="A28">
        <v>419</v>
      </c>
      <c t="n" s="12" r="B28">
        <v>1.76</v>
      </c>
    </row>
    <row spans="1:3" r="29">
      <c t="s" s="4" r="A29">
        <v>437</v>
      </c>
      <c t="s" s="4" r="B29">
        <v>46</v>
      </c>
      <c t="s" s="4" r="C29">
        <v>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75"/>
    <col customWidth="1" max="2" min="2" width="21"/>
    <col customWidth="1" max="3" min="3" width="32"/>
    <col customWidth="1" max="4" min="4" width="32"/>
    <col customWidth="1" max="5" min="5" width="31"/>
    <col customWidth="1" max="6" min="6" width="32"/>
    <col customWidth="1" max="7" min="7" width="31"/>
    <col customWidth="1" max="8" min="8" width="37"/>
    <col customWidth="1" max="9" min="9" width="21"/>
    <col customWidth="1" max="10" min="10" width="37"/>
    <col customWidth="1" max="11" min="11" width="21"/>
    <col customWidth="1" max="12" min="12" width="37"/>
    <col customWidth="1" max="13" min="13" width="21"/>
    <col customWidth="1" max="14" min="14" width="30"/>
  </cols>
  <sheetData>
    <row spans="1:14" r="1">
      <c t="s" s="1" r="A1">
        <v>438</v>
      </c>
      <c t="s" s="2" r="B1">
        <v>439</v>
      </c>
      <c t="s" s="2" r="C1">
        <v>440</v>
      </c>
      <c t="s" s="2" r="D1">
        <v>441</v>
      </c>
      <c t="s" s="2" r="E1">
        <v>442</v>
      </c>
      <c t="s" s="2" r="F1">
        <v>443</v>
      </c>
      <c t="s" s="2" r="G1">
        <v>444</v>
      </c>
      <c t="s" s="2" r="H1">
        <v>445</v>
      </c>
      <c t="s" s="2" r="I1">
        <v>446</v>
      </c>
      <c t="s" s="2" r="J1">
        <v>447</v>
      </c>
      <c t="s" s="2" r="K1">
        <v>448</v>
      </c>
      <c t="s" s="2" r="L1">
        <v>447</v>
      </c>
      <c t="s" s="2" r="M1">
        <v>448</v>
      </c>
      <c t="s" s="2" r="N1">
        <v>449</v>
      </c>
    </row>
    <row spans="1:14" r="2">
      <c t="s" s="3" r="A2">
        <v>450</v>
      </c>
    </row>
    <row spans="1:14" r="3">
      <c t="s" s="4" r="A3">
        <v>58</v>
      </c>
      <c t="n" s="6" r="J3">
        <v>1000000</v>
      </c>
      <c t="n" s="6" r="L3">
        <v>1000000</v>
      </c>
      <c t="n" s="6" r="N3">
        <v>1000000</v>
      </c>
    </row>
    <row spans="1:14" r="4">
      <c t="s" s="4" r="A4">
        <v>451</v>
      </c>
      <c t="n" s="8" r="J4">
        <v>0.0001</v>
      </c>
      <c t="n" s="8" r="L4">
        <v>0.0001</v>
      </c>
      <c t="n" s="8" r="N4">
        <v>0.0001</v>
      </c>
    </row>
    <row spans="1:14" r="5">
      <c t="s" s="4" r="A5">
        <v>62</v>
      </c>
      <c t="n" s="6" r="J5">
        <v>200000000</v>
      </c>
      <c t="n" s="6" r="L5">
        <v>200000000</v>
      </c>
      <c t="n" s="6" r="N5">
        <v>200000000</v>
      </c>
    </row>
    <row spans="1:14" r="6">
      <c t="s" s="4" r="A6">
        <v>452</v>
      </c>
      <c t="n" s="8" r="J6">
        <v>0.0001</v>
      </c>
      <c t="n" s="8" r="L6">
        <v>0.0001</v>
      </c>
      <c t="n" s="8" r="N6">
        <v>0.0001</v>
      </c>
    </row>
    <row spans="1:14" r="7">
      <c t="s" s="4" r="A7">
        <v>453</v>
      </c>
      <c t="n" s="11" r="H7">
        <v>5.4</v>
      </c>
      <c t="n" s="11" r="L7">
        <v>10.9</v>
      </c>
    </row>
    <row spans="1:14" r="8">
      <c t="s" s="4" r="A8">
        <v>454</v>
      </c>
      <c t="n" s="6" r="H8">
        <v>1967445</v>
      </c>
      <c t="n" s="6" r="L8">
        <v>4059063</v>
      </c>
    </row>
    <row spans="1:14" r="9">
      <c t="s" s="4" r="A9">
        <v>455</v>
      </c>
      <c t="s" s="4" r="L9">
        <v>456</v>
      </c>
    </row>
    <row spans="1:14" r="10">
      <c t="s" s="4" r="A10">
        <v>457</v>
      </c>
      <c t="n" s="6" r="J10">
        <v>201000000</v>
      </c>
      <c t="n" s="6" r="L10">
        <v>201000000</v>
      </c>
      <c t="n" s="6" r="N10">
        <v>201000000</v>
      </c>
    </row>
    <row spans="1:14" r="11">
      <c t="s" s="4" r="A11">
        <v>458</v>
      </c>
    </row>
    <row spans="1:14" r="12">
      <c t="s" s="3" r="A12">
        <v>450</v>
      </c>
    </row>
    <row spans="1:14" r="13">
      <c t="s" s="4" r="A13">
        <v>453</v>
      </c>
      <c t="n" s="7" r="I13">
        <v>20</v>
      </c>
      <c t="n" s="7" r="L13">
        <v>35</v>
      </c>
    </row>
    <row spans="1:14" r="14">
      <c t="s" s="4" r="A14">
        <v>459</v>
      </c>
    </row>
    <row spans="1:14" r="15">
      <c t="s" s="3" r="A15">
        <v>450</v>
      </c>
    </row>
    <row spans="1:14" r="16">
      <c t="s" s="4" r="A16">
        <v>453</v>
      </c>
      <c t="n" s="7" r="B16">
        <v>15</v>
      </c>
    </row>
    <row spans="1:14" r="17">
      <c t="s" s="4" r="A17">
        <v>460</v>
      </c>
    </row>
    <row spans="1:14" r="18">
      <c t="s" s="3" r="A18">
        <v>450</v>
      </c>
    </row>
    <row spans="1:14" r="19">
      <c t="s" s="4" r="A19">
        <v>461</v>
      </c>
      <c t="n" s="11" r="J19">
        <v>0.1</v>
      </c>
      <c t="n" s="10" r="L19">
        <v>0.2</v>
      </c>
    </row>
    <row spans="1:14" r="20">
      <c t="s" s="4" r="A20">
        <v>462</v>
      </c>
      <c t="n" s="11" r="J20">
        <v>1.9</v>
      </c>
      <c t="n" s="11" r="L20">
        <v>1.9</v>
      </c>
    </row>
    <row spans="1:14" r="21">
      <c t="s" s="4" r="A21">
        <v>463</v>
      </c>
    </row>
    <row spans="1:14" r="22">
      <c t="s" s="3" r="A22">
        <v>450</v>
      </c>
    </row>
    <row spans="1:14" r="23">
      <c t="s" s="4" r="A23">
        <v>464</v>
      </c>
      <c t="n" s="6" r="H23">
        <v>638223</v>
      </c>
    </row>
    <row spans="1:14" r="24">
      <c t="s" s="4" r="A24">
        <v>465</v>
      </c>
      <c t="n" s="6" r="H24">
        <v>638223</v>
      </c>
    </row>
    <row spans="1:14" r="25">
      <c t="s" s="4" r="A25">
        <v>466</v>
      </c>
      <c t="n" s="9" r="H25">
        <v>10.68</v>
      </c>
    </row>
    <row spans="1:14" r="26">
      <c t="s" s="4" r="A26">
        <v>467</v>
      </c>
      <c t="n" s="9" r="H26">
        <v>1.76</v>
      </c>
    </row>
    <row spans="1:14" r="27">
      <c t="s" s="4" r="A27">
        <v>468</v>
      </c>
      <c t="n" s="6" r="H27">
        <v>105206</v>
      </c>
    </row>
    <row spans="1:14" r="28">
      <c t="s" s="4" r="A28">
        <v>469</v>
      </c>
      <c t="n" s="11" r="H28">
        <v>1.1</v>
      </c>
    </row>
    <row spans="1:14" r="29">
      <c t="s" s="4" r="A29">
        <v>470</v>
      </c>
      <c t="n" s="6" r="H29">
        <v>252670</v>
      </c>
    </row>
    <row spans="1:14" r="30">
      <c t="s" s="4" r="A30">
        <v>471</v>
      </c>
      <c t="n" s="11" r="H30">
        <v>2.7</v>
      </c>
    </row>
    <row spans="1:14" r="31">
      <c t="s" s="4" r="A31">
        <v>472</v>
      </c>
      <c t="n" s="6" r="H31">
        <v>280347</v>
      </c>
    </row>
    <row spans="1:14" r="32">
      <c t="s" s="4" r="A32">
        <v>473</v>
      </c>
    </row>
    <row spans="1:14" r="33">
      <c t="s" s="3" r="A33">
        <v>450</v>
      </c>
    </row>
    <row spans="1:14" r="34">
      <c t="s" s="4" r="A34">
        <v>474</v>
      </c>
      <c t="n" s="6" r="F34">
        <v>26640</v>
      </c>
    </row>
    <row spans="1:14" r="35">
      <c t="s" s="4" r="A35">
        <v>475</v>
      </c>
      <c t="n" s="6" r="D35">
        <v>3</v>
      </c>
      <c t="n" s="6" r="F35">
        <v>3</v>
      </c>
    </row>
    <row spans="1:14" r="36">
      <c t="s" s="4" r="A36">
        <v>476</v>
      </c>
      <c t="n" s="6" r="D36">
        <v>8108</v>
      </c>
      <c t="n" s="6" r="F36">
        <v>6660</v>
      </c>
    </row>
    <row spans="1:14" r="37">
      <c t="s" s="4" r="A37">
        <v>477</v>
      </c>
    </row>
    <row spans="1:14" r="38">
      <c t="s" s="3" r="A38">
        <v>450</v>
      </c>
    </row>
    <row spans="1:14" r="39">
      <c t="s" s="4" r="A39">
        <v>474</v>
      </c>
      <c t="n" s="6" r="C39">
        <v>40000</v>
      </c>
      <c t="n" s="6" r="D39">
        <v>40540</v>
      </c>
      <c t="n" s="6" r="E39">
        <v>1864</v>
      </c>
      <c t="n" s="6" r="G39">
        <v>90000</v>
      </c>
    </row>
    <row spans="1:14" r="40">
      <c t="s" s="4" r="A40">
        <v>475</v>
      </c>
      <c t="n" s="6" r="C40">
        <v>3</v>
      </c>
      <c t="n" s="6" r="E40">
        <v>3</v>
      </c>
      <c t="n" s="6" r="G40">
        <v>4</v>
      </c>
    </row>
    <row spans="1:14" r="41">
      <c t="s" s="4" r="A41">
        <v>478</v>
      </c>
    </row>
    <row spans="1:14" r="42">
      <c t="s" s="3" r="A42">
        <v>450</v>
      </c>
    </row>
    <row spans="1:14" r="43">
      <c t="s" s="4" r="A43">
        <v>479</v>
      </c>
      <c t="n" s="6" r="J43">
        <v>1000000</v>
      </c>
      <c t="n" s="6" r="L43">
        <v>1000000</v>
      </c>
    </row>
    <row spans="1:14" r="44">
      <c t="s" s="4" r="A44">
        <v>306</v>
      </c>
    </row>
    <row spans="1:14" r="45">
      <c t="s" s="3" r="A45">
        <v>450</v>
      </c>
    </row>
    <row spans="1:14" r="46">
      <c t="s" s="4" r="A46">
        <v>480</v>
      </c>
      <c t="n" s="11" r="J46">
        <v>1.2</v>
      </c>
      <c t="n" s="11" r="K46">
        <v>1.2</v>
      </c>
      <c t="n" s="11" r="L46">
        <v>3.8</v>
      </c>
      <c t="n" s="11" r="M46">
        <v>3.6</v>
      </c>
    </row>
    <row spans="1:14" r="47">
      <c t="s" s="4" r="A47">
        <v>462</v>
      </c>
      <c t="n" s="11" r="J47">
        <v>6.9</v>
      </c>
      <c t="n" s="11" r="L47">
        <v>6.9</v>
      </c>
    </row>
    <row spans="1:14" r="48">
      <c t="s" s="4" r="A48">
        <v>455</v>
      </c>
      <c t="s" s="4" r="L48">
        <v>4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82</v>
      </c>
      <c t="s" s="2" r="B1">
        <v>66</v>
      </c>
      <c t="s" s="2" r="D1">
        <v>1</v>
      </c>
    </row>
    <row spans="1:5" r="2">
      <c t="s" s="2" r="B2">
        <v>2</v>
      </c>
      <c t="s" s="2" r="C2">
        <v>67</v>
      </c>
      <c t="s" s="2" r="D2">
        <v>2</v>
      </c>
      <c t="s" s="2" r="E2">
        <v>67</v>
      </c>
    </row>
    <row spans="1:5" r="3">
      <c t="s" s="3" r="A3">
        <v>483</v>
      </c>
    </row>
    <row spans="1:5" r="4">
      <c t="s" s="4" r="A4">
        <v>69</v>
      </c>
      <c t="n" s="7" r="B4">
        <v>70774</v>
      </c>
      <c t="n" s="7" r="C4">
        <v>58561</v>
      </c>
      <c t="n" s="7" r="D4">
        <v>186218</v>
      </c>
      <c t="n" s="7" r="E4">
        <v>163513</v>
      </c>
    </row>
    <row spans="1:5" r="5">
      <c t="s" s="4" r="A5">
        <v>78</v>
      </c>
      <c t="n" s="6" r="B5">
        <v>10169</v>
      </c>
      <c t="n" s="6" r="C5">
        <v>5759</v>
      </c>
      <c t="n" s="6" r="D5">
        <v>18550</v>
      </c>
      <c t="n" s="6" r="E5">
        <v>16143</v>
      </c>
    </row>
    <row spans="1:5" r="6">
      <c t="s" s="4" r="A6">
        <v>484</v>
      </c>
    </row>
    <row spans="1:5" r="7">
      <c t="s" s="3" r="A7">
        <v>483</v>
      </c>
    </row>
    <row spans="1:5" r="8">
      <c t="s" s="4" r="A8">
        <v>69</v>
      </c>
      <c t="n" s="6" r="B8">
        <v>56175</v>
      </c>
      <c t="n" s="6" r="C8">
        <v>58561</v>
      </c>
      <c t="n" s="6" r="D8">
        <v>165936</v>
      </c>
      <c t="n" s="6" r="E8">
        <v>163513</v>
      </c>
    </row>
    <row spans="1:5" r="9">
      <c t="s" s="4" r="A9">
        <v>78</v>
      </c>
      <c t="n" s="6" r="B9">
        <v>9863</v>
      </c>
      <c t="n" s="6" r="C9">
        <v>5759</v>
      </c>
      <c t="n" s="6" r="D9">
        <v>19038</v>
      </c>
      <c t="n" s="6" r="E9">
        <v>16143</v>
      </c>
    </row>
    <row spans="1:5" r="10">
      <c t="s" s="4" r="A10">
        <v>485</v>
      </c>
    </row>
    <row spans="1:5" r="11">
      <c t="s" s="3" r="A11">
        <v>483</v>
      </c>
    </row>
    <row spans="1:5" r="12">
      <c t="s" s="4" r="A12">
        <v>69</v>
      </c>
      <c t="n" s="6" r="B12">
        <v>14599</v>
      </c>
      <c t="s" s="4" r="C12">
        <v>46</v>
      </c>
      <c t="n" s="6" r="D12">
        <v>20282</v>
      </c>
      <c t="s" s="4" r="E12">
        <v>46</v>
      </c>
    </row>
    <row spans="1:5" r="13">
      <c t="s" s="4" r="A13">
        <v>78</v>
      </c>
      <c t="n" s="7" r="B13">
        <v>306</v>
      </c>
      <c t="s" s="4" r="C13">
        <v>46</v>
      </c>
      <c t="n" s="7" r="D13">
        <v>-488</v>
      </c>
      <c t="s" s="4" r="E13">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s="1" r="A1">
        <v>486</v>
      </c>
      <c t="s" s="2" r="B1">
        <v>66</v>
      </c>
      <c t="s" s="2" r="C1">
        <v>1</v>
      </c>
    </row>
    <row spans="1:4" r="2">
      <c t="s" s="2" r="B2">
        <v>2</v>
      </c>
      <c t="s" s="2" r="C2">
        <v>2</v>
      </c>
      <c t="s" s="2" r="D2">
        <v>23</v>
      </c>
    </row>
    <row spans="1:4" r="3">
      <c t="s" s="3" r="A3">
        <v>487</v>
      </c>
    </row>
    <row spans="1:4" r="4">
      <c t="s" s="4" r="A4">
        <v>488</v>
      </c>
      <c t="n" s="7" r="B4">
        <v>401865</v>
      </c>
      <c t="n" s="7" r="C4">
        <v>401865</v>
      </c>
      <c t="n" s="7" r="D4">
        <v>381613</v>
      </c>
    </row>
    <row spans="1:4" r="5">
      <c t="s" s="4" r="A5">
        <v>32</v>
      </c>
      <c t="n" s="6" r="B5">
        <v>27953</v>
      </c>
      <c t="n" s="6" r="C5">
        <v>27953</v>
      </c>
    </row>
    <row spans="1:4" r="6">
      <c t="s" s="4" r="A6">
        <v>484</v>
      </c>
    </row>
    <row spans="1:4" r="7">
      <c t="s" s="3" r="A7">
        <v>487</v>
      </c>
    </row>
    <row spans="1:4" r="8">
      <c t="s" s="4" r="A8">
        <v>488</v>
      </c>
      <c t="n" s="6" r="B8">
        <v>356400</v>
      </c>
      <c t="n" s="6" r="C8">
        <v>356400</v>
      </c>
    </row>
    <row spans="1:4" r="9">
      <c t="s" s="4" r="A9">
        <v>485</v>
      </c>
    </row>
    <row spans="1:4" r="10">
      <c t="s" s="3" r="A10">
        <v>487</v>
      </c>
    </row>
    <row spans="1:4" r="11">
      <c t="s" s="4" r="A11">
        <v>488</v>
      </c>
      <c t="n" s="6" r="B11">
        <v>45500</v>
      </c>
      <c t="n" s="6" r="C11">
        <v>45500</v>
      </c>
    </row>
    <row spans="1:4" r="12">
      <c t="s" s="4" r="A12">
        <v>32</v>
      </c>
      <c t="n" s="6" r="B12">
        <v>28000</v>
      </c>
      <c t="n" s="6" r="C12">
        <v>28000</v>
      </c>
    </row>
    <row spans="1:4" r="13">
      <c t="s" s="4" r="A13">
        <v>489</v>
      </c>
      <c t="n" s="7" r="B13">
        <v>200</v>
      </c>
      <c t="n" s="7" r="C13">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70774</v>
      </c>
      <c t="n" s="7" r="C4">
        <v>58561</v>
      </c>
      <c t="n" s="7" r="D4">
        <v>186218</v>
      </c>
      <c t="n" s="7" r="E4">
        <v>163513</v>
      </c>
    </row>
    <row spans="1:5" r="5">
      <c t="s" s="4" r="A5">
        <v>70</v>
      </c>
      <c t="n" s="6" r="B5">
        <v>32446</v>
      </c>
      <c t="n" s="6" r="C5">
        <v>25444</v>
      </c>
      <c t="n" s="6" r="D5">
        <v>87111</v>
      </c>
      <c t="n" s="6" r="E5">
        <v>71331</v>
      </c>
    </row>
    <row spans="1:5" r="6">
      <c t="s" s="4" r="A6">
        <v>71</v>
      </c>
      <c t="n" s="6" r="B6">
        <v>38328</v>
      </c>
      <c t="n" s="6" r="C6">
        <v>33117</v>
      </c>
      <c t="n" s="6" r="D6">
        <v>99107</v>
      </c>
      <c t="n" s="6" r="E6">
        <v>92182</v>
      </c>
    </row>
    <row spans="1:5" r="7">
      <c t="s" s="3" r="A7">
        <v>72</v>
      </c>
    </row>
    <row spans="1:5" r="8">
      <c t="s" s="4" r="A8">
        <v>73</v>
      </c>
      <c t="n" s="6" r="B8">
        <v>12915</v>
      </c>
      <c t="n" s="6" r="C8">
        <v>9684</v>
      </c>
      <c t="n" s="6" r="D8">
        <v>36740</v>
      </c>
      <c t="n" s="6" r="E8">
        <v>27518</v>
      </c>
    </row>
    <row spans="1:5" r="9">
      <c t="s" s="4" r="A9">
        <v>74</v>
      </c>
      <c t="n" s="6" r="B9">
        <v>10164</v>
      </c>
      <c t="n" s="6" r="C9">
        <v>9482</v>
      </c>
      <c t="n" s="6" r="D9">
        <v>29294</v>
      </c>
      <c t="n" s="6" r="E9">
        <v>26919</v>
      </c>
    </row>
    <row spans="1:5" r="10">
      <c t="s" s="4" r="A10">
        <v>75</v>
      </c>
      <c t="s" s="4" r="B10">
        <v>46</v>
      </c>
      <c t="n" s="6" r="C10">
        <v>5503</v>
      </c>
      <c t="s" s="4" r="D10">
        <v>46</v>
      </c>
      <c t="n" s="6" r="E10">
        <v>13266</v>
      </c>
    </row>
    <row spans="1:5" r="11">
      <c t="s" s="4" r="A11">
        <v>76</v>
      </c>
      <c t="n" s="6" r="B11">
        <v>5080</v>
      </c>
      <c t="n" s="6" r="C11">
        <v>2689</v>
      </c>
      <c t="n" s="6" r="D11">
        <v>14523</v>
      </c>
      <c t="n" s="6" r="E11">
        <v>8336</v>
      </c>
    </row>
    <row spans="1:5" r="12">
      <c t="s" s="4" r="A12">
        <v>77</v>
      </c>
      <c t="n" s="6" r="B12">
        <v>28159</v>
      </c>
      <c t="n" s="6" r="C12">
        <v>27358</v>
      </c>
      <c t="n" s="6" r="D12">
        <v>80557</v>
      </c>
      <c t="n" s="6" r="E12">
        <v>76039</v>
      </c>
    </row>
    <row spans="1:5" r="13">
      <c t="s" s="4" r="A13">
        <v>78</v>
      </c>
      <c t="n" s="6" r="B13">
        <v>10169</v>
      </c>
      <c t="n" s="6" r="C13">
        <v>5759</v>
      </c>
      <c t="n" s="6" r="D13">
        <v>18550</v>
      </c>
      <c t="n" s="6" r="E13">
        <v>16143</v>
      </c>
    </row>
    <row spans="1:5" r="14">
      <c t="s" s="3" r="A14">
        <v>79</v>
      </c>
    </row>
    <row spans="1:5" r="15">
      <c t="s" s="4" r="A15">
        <v>80</v>
      </c>
      <c t="n" s="6" r="B15">
        <v>-5</v>
      </c>
      <c t="n" s="6" r="C15">
        <v>148</v>
      </c>
      <c t="n" s="6" r="D15">
        <v>-291</v>
      </c>
      <c t="n" s="6" r="E15">
        <v>-46</v>
      </c>
    </row>
    <row spans="1:5" r="16">
      <c t="s" s="4" r="A16">
        <v>81</v>
      </c>
      <c t="s" s="4" r="B16">
        <v>46</v>
      </c>
      <c t="s" s="4" r="C16">
        <v>46</v>
      </c>
      <c t="s" s="4" r="D16">
        <v>46</v>
      </c>
      <c t="n" s="6" r="E16">
        <v>7502</v>
      </c>
    </row>
    <row spans="1:5" r="17">
      <c t="s" s="4" r="A17">
        <v>82</v>
      </c>
      <c t="n" s="6" r="B17">
        <v>-38</v>
      </c>
      <c t="n" s="6" r="C17">
        <v>-24</v>
      </c>
      <c t="n" s="6" r="D17">
        <v>-38</v>
      </c>
      <c t="n" s="6" r="E17">
        <v>5000</v>
      </c>
    </row>
    <row spans="1:5" r="18">
      <c t="s" s="4" r="A18">
        <v>83</v>
      </c>
      <c t="n" s="6" r="B18">
        <v>-2476</v>
      </c>
      <c t="n" s="6" r="C18">
        <v>-2948</v>
      </c>
      <c t="n" s="6" r="D18">
        <v>-7914</v>
      </c>
      <c t="n" s="6" r="E18">
        <v>-8026</v>
      </c>
    </row>
    <row spans="1:5" r="19">
      <c t="s" s="4" r="A19">
        <v>84</v>
      </c>
      <c t="n" s="6" r="B19">
        <v>-2519</v>
      </c>
      <c t="n" s="6" r="C19">
        <v>-2824</v>
      </c>
      <c t="n" s="6" r="D19">
        <v>-8243</v>
      </c>
      <c t="n" s="6" r="E19">
        <v>4430</v>
      </c>
    </row>
    <row spans="1:5" r="20">
      <c t="s" s="4" r="A20">
        <v>85</v>
      </c>
      <c t="n" s="6" r="B20">
        <v>7650</v>
      </c>
      <c t="n" s="6" r="C20">
        <v>2935</v>
      </c>
      <c t="n" s="6" r="D20">
        <v>10307</v>
      </c>
      <c t="n" s="6" r="E20">
        <v>20573</v>
      </c>
    </row>
    <row spans="1:5" r="21">
      <c t="s" s="4" r="A21">
        <v>86</v>
      </c>
      <c t="n" s="6" r="B21">
        <v>203</v>
      </c>
      <c t="n" s="6" r="C21">
        <v>-1481</v>
      </c>
      <c t="n" s="6" r="D21">
        <v>-3113</v>
      </c>
      <c t="n" s="6" r="E21">
        <v>389</v>
      </c>
    </row>
    <row spans="1:5" r="22">
      <c t="s" s="4" r="A22">
        <v>87</v>
      </c>
      <c t="n" s="6" r="B22">
        <v>7447</v>
      </c>
      <c t="n" s="6" r="C22">
        <v>4416</v>
      </c>
      <c t="n" s="6" r="D22">
        <v>13420</v>
      </c>
      <c t="n" s="6" r="E22">
        <v>20184</v>
      </c>
    </row>
    <row spans="1:5" r="23">
      <c t="s" s="4" r="A23">
        <v>88</v>
      </c>
      <c t="n" s="6" r="B23">
        <v>29</v>
      </c>
      <c t="s" s="4" r="C23">
        <v>46</v>
      </c>
      <c t="n" s="6" r="D23">
        <v>-119</v>
      </c>
      <c t="s" s="4" r="E23">
        <v>46</v>
      </c>
    </row>
    <row spans="1:5" r="24">
      <c t="s" s="4" r="A24">
        <v>89</v>
      </c>
      <c t="n" s="7" r="B24">
        <v>7418</v>
      </c>
      <c t="n" s="7" r="C24">
        <v>4416</v>
      </c>
      <c t="n" s="7" r="D24">
        <v>13539</v>
      </c>
      <c t="n" s="7" r="E24">
        <v>20184</v>
      </c>
    </row>
    <row spans="1:5" r="25">
      <c t="s" s="3" r="A25">
        <v>90</v>
      </c>
    </row>
    <row spans="1:5" r="26">
      <c t="s" s="4" r="A26">
        <v>91</v>
      </c>
      <c t="n" s="6" r="B26">
        <v>45776443</v>
      </c>
      <c t="n" s="6" r="C26">
        <v>45004393</v>
      </c>
      <c t="n" s="6" r="D26">
        <v>45639608</v>
      </c>
      <c t="n" s="6" r="E26">
        <v>44814354</v>
      </c>
    </row>
    <row spans="1:5" r="27">
      <c t="s" s="4" r="A27">
        <v>92</v>
      </c>
      <c t="n" s="6" r="B27">
        <v>46541257</v>
      </c>
      <c t="n" s="6" r="C27">
        <v>46456315</v>
      </c>
      <c t="n" s="6" r="D27">
        <v>46329880</v>
      </c>
      <c t="n" s="6" r="E27">
        <v>45544382</v>
      </c>
    </row>
    <row spans="1:5" r="28">
      <c t="s" s="3" r="A28">
        <v>93</v>
      </c>
    </row>
    <row spans="1:5" r="29">
      <c t="s" s="4" r="A29">
        <v>91</v>
      </c>
      <c t="n" s="9" r="B29">
        <v>0.16</v>
      </c>
      <c t="n" s="9" r="C29">
        <v>0.1</v>
      </c>
      <c t="n" s="9" r="D29">
        <v>0.3</v>
      </c>
      <c t="n" s="9" r="E29">
        <v>0.45</v>
      </c>
    </row>
    <row spans="1:5" r="30">
      <c t="s" s="4" r="A30">
        <v>92</v>
      </c>
      <c t="n" s="9" r="B30">
        <v>0.16</v>
      </c>
      <c t="n" s="9" r="C30">
        <v>0.1</v>
      </c>
      <c t="n" s="9" r="D30">
        <v>0.29</v>
      </c>
      <c t="n" s="9" r="E30">
        <v>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5"/>
  </cols>
  <sheetData>
    <row spans="1:6" r="1">
      <c t="s" s="1" r="A1">
        <v>94</v>
      </c>
      <c t="s" s="2" r="B1">
        <v>95</v>
      </c>
      <c t="s" s="2" r="C1">
        <v>96</v>
      </c>
      <c t="s" s="2" r="D1">
        <v>97</v>
      </c>
      <c t="s" s="2" r="E1">
        <v>98</v>
      </c>
      <c t="s" s="2" r="F1">
        <v>99</v>
      </c>
    </row>
    <row spans="1:6" r="2">
      <c t="s" s="4" r="A2">
        <v>100</v>
      </c>
      <c t="n" s="7" r="B2">
        <v>113921</v>
      </c>
      <c t="n" s="7" r="C2">
        <v>5</v>
      </c>
      <c t="n" s="7" r="D2">
        <v>48073</v>
      </c>
      <c t="n" s="7" r="E2">
        <v>65843</v>
      </c>
      <c t="s" s="4" r="F2">
        <v>46</v>
      </c>
    </row>
    <row spans="1:6" r="3">
      <c t="s" s="4" r="A3">
        <v>101</v>
      </c>
      <c t="n" s="6" r="C3">
        <v>45224881</v>
      </c>
      <c t="s" s="4" r="D3">
        <v>46</v>
      </c>
      <c t="s" s="4" r="E3">
        <v>46</v>
      </c>
    </row>
    <row spans="1:6" r="4">
      <c t="s" s="4" r="A4">
        <v>102</v>
      </c>
      <c t="n" s="6" r="B4">
        <v>3982</v>
      </c>
      <c t="s" s="4" r="C4">
        <v>46</v>
      </c>
      <c t="n" s="7" r="D4">
        <v>3982</v>
      </c>
      <c t="s" s="4" r="E4">
        <v>46</v>
      </c>
      <c t="s" s="4" r="F4">
        <v>46</v>
      </c>
    </row>
    <row spans="1:6" r="5">
      <c t="s" s="4" r="A5">
        <v>103</v>
      </c>
      <c t="n" s="6" r="C5">
        <v>199044</v>
      </c>
    </row>
    <row spans="1:6" r="6">
      <c t="s" s="4" r="A6">
        <v>104</v>
      </c>
      <c t="n" s="6" r="B6">
        <v>-2695</v>
      </c>
      <c t="n" s="6" r="D6">
        <v>-2695</v>
      </c>
      <c t="s" s="4" r="E6">
        <v>46</v>
      </c>
    </row>
    <row spans="1:6" r="7">
      <c t="s" s="4" r="A7">
        <v>105</v>
      </c>
      <c t="n" s="6" r="C7">
        <v>280347</v>
      </c>
    </row>
    <row spans="1:6" r="8">
      <c t="s" s="4" r="A8">
        <v>106</v>
      </c>
      <c t="n" s="6" r="B8">
        <v>-5420</v>
      </c>
      <c t="n" s="6" r="D8">
        <v>-5420</v>
      </c>
      <c t="s" s="4" r="E8">
        <v>46</v>
      </c>
    </row>
    <row spans="1:6" r="9">
      <c t="s" s="4" r="A9">
        <v>107</v>
      </c>
      <c t="n" s="6" r="B9">
        <v>2650</v>
      </c>
      <c t="s" s="4" r="C9">
        <v>46</v>
      </c>
      <c t="n" s="6" r="D9">
        <v>2650</v>
      </c>
      <c t="s" s="4" r="E9">
        <v>46</v>
      </c>
      <c t="n" s="6" r="F9">
        <v>4975</v>
      </c>
    </row>
    <row spans="1:6" r="10">
      <c t="s" s="4" r="A10">
        <v>108</v>
      </c>
      <c t="n" s="6" r="C10">
        <v>264208</v>
      </c>
    </row>
    <row spans="1:6" r="11">
      <c t="s" s="4" r="A11">
        <v>109</v>
      </c>
      <c t="n" s="6" r="B11">
        <v>13539</v>
      </c>
      <c t="s" s="4" r="C11">
        <v>46</v>
      </c>
      <c t="s" s="4" r="D11">
        <v>46</v>
      </c>
      <c t="n" s="6" r="E11">
        <v>13539</v>
      </c>
      <c t="n" s="6" r="F11">
        <v>-119</v>
      </c>
    </row>
    <row spans="1:6" r="12">
      <c t="s" s="4" r="A12">
        <v>110</v>
      </c>
      <c t="n" s="7" r="B12">
        <v>125977</v>
      </c>
      <c t="n" s="7" r="C12">
        <v>5</v>
      </c>
      <c t="n" s="7" r="D12">
        <v>46590</v>
      </c>
      <c t="n" s="7" r="E12">
        <v>79382</v>
      </c>
      <c t="n" s="7" r="F12">
        <v>4856</v>
      </c>
    </row>
    <row spans="1:6" r="13">
      <c t="s" s="4" r="A13">
        <v>111</v>
      </c>
      <c t="n" s="6" r="C13">
        <v>45968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67</v>
      </c>
    </row>
    <row spans="1:3" r="3">
      <c t="s" s="3" r="A3">
        <v>113</v>
      </c>
    </row>
    <row spans="1:3" r="4">
      <c t="s" s="4" r="A4">
        <v>87</v>
      </c>
      <c t="n" s="7" r="B4">
        <v>13420</v>
      </c>
      <c t="n" s="7" r="C4">
        <v>20184</v>
      </c>
    </row>
    <row spans="1:3" r="5">
      <c t="s" s="3" r="A5">
        <v>114</v>
      </c>
    </row>
    <row spans="1:3" r="6">
      <c t="s" s="4" r="A6">
        <v>76</v>
      </c>
      <c t="n" s="6" r="B6">
        <v>14523</v>
      </c>
      <c t="n" s="6" r="C6">
        <v>8336</v>
      </c>
    </row>
    <row spans="1:3" r="7">
      <c t="s" s="4" r="A7">
        <v>115</v>
      </c>
      <c t="n" s="6" r="B7">
        <v>2180</v>
      </c>
      <c t="n" s="6" r="C7">
        <v>670</v>
      </c>
    </row>
    <row spans="1:3" r="8">
      <c t="s" s="4" r="A8">
        <v>116</v>
      </c>
      <c t="n" s="6" r="B8">
        <v>2582</v>
      </c>
      <c t="n" s="6" r="C8">
        <v>2733</v>
      </c>
    </row>
    <row spans="1:3" r="9">
      <c t="s" s="4" r="A9">
        <v>102</v>
      </c>
      <c t="n" s="6" r="B9">
        <v>3982</v>
      </c>
      <c t="n" s="6" r="C9">
        <v>3641</v>
      </c>
    </row>
    <row spans="1:3" r="10">
      <c t="s" s="4" r="A10">
        <v>117</v>
      </c>
      <c t="n" s="6" r="B10">
        <v>-3709</v>
      </c>
      <c t="n" s="6" r="C10">
        <v>385</v>
      </c>
    </row>
    <row spans="1:3" r="11">
      <c t="s" s="4" r="A11">
        <v>118</v>
      </c>
      <c t="n" s="6" r="B11">
        <v>291</v>
      </c>
      <c t="n" s="6" r="C11">
        <v>46</v>
      </c>
    </row>
    <row spans="1:3" r="12">
      <c t="s" s="4" r="A12">
        <v>81</v>
      </c>
      <c t="s" s="4" r="B12">
        <v>46</v>
      </c>
      <c t="n" s="6" r="C12">
        <v>-7502</v>
      </c>
    </row>
    <row spans="1:3" r="13">
      <c t="s" s="3" r="A13">
        <v>119</v>
      </c>
    </row>
    <row spans="1:3" r="14">
      <c t="s" s="4" r="A14">
        <v>120</v>
      </c>
      <c t="n" s="6" r="B14">
        <v>1505</v>
      </c>
      <c t="n" s="6" r="C14">
        <v>761</v>
      </c>
    </row>
    <row spans="1:3" r="15">
      <c t="s" s="4" r="A15">
        <v>29</v>
      </c>
      <c t="n" s="6" r="B15">
        <v>1098</v>
      </c>
      <c t="n" s="6" r="C15">
        <v>1092</v>
      </c>
    </row>
    <row spans="1:3" r="16">
      <c t="s" s="4" r="A16">
        <v>38</v>
      </c>
      <c t="n" s="6" r="B16">
        <v>-8620</v>
      </c>
      <c t="n" s="6" r="C16">
        <v>538</v>
      </c>
    </row>
    <row spans="1:3" r="17">
      <c t="s" s="4" r="A17">
        <v>33</v>
      </c>
      <c t="n" s="6" r="B17">
        <v>-3159</v>
      </c>
      <c t="s" s="4" r="C17">
        <v>46</v>
      </c>
    </row>
    <row spans="1:3" r="18">
      <c t="s" s="4" r="A18">
        <v>43</v>
      </c>
      <c t="n" s="6" r="B18">
        <v>22</v>
      </c>
      <c t="n" s="6" r="C18">
        <v>192</v>
      </c>
    </row>
    <row spans="1:3" r="19">
      <c t="s" s="4" r="A19">
        <v>39</v>
      </c>
      <c t="n" s="6" r="B19">
        <v>-8430</v>
      </c>
      <c t="n" s="6" r="C19">
        <v>-716</v>
      </c>
    </row>
    <row spans="1:3" r="20">
      <c t="s" s="4" r="A20">
        <v>121</v>
      </c>
      <c t="n" s="6" r="B20">
        <v>15685</v>
      </c>
      <c t="n" s="6" r="C20">
        <v>30360</v>
      </c>
    </row>
    <row spans="1:3" r="21">
      <c t="s" s="3" r="A21">
        <v>122</v>
      </c>
    </row>
    <row spans="1:3" r="22">
      <c t="s" s="4" r="A22">
        <v>123</v>
      </c>
      <c t="s" s="4" r="B22">
        <v>46</v>
      </c>
      <c t="n" s="6" r="C22">
        <v>-68088</v>
      </c>
    </row>
    <row spans="1:3" r="23">
      <c t="s" s="4" r="A23">
        <v>124</v>
      </c>
      <c t="n" s="6" r="B23">
        <v>-9946</v>
      </c>
      <c t="s" s="4" r="C23">
        <v>46</v>
      </c>
    </row>
    <row spans="1:3" r="24">
      <c t="s" s="4" r="A24">
        <v>125</v>
      </c>
      <c t="n" s="6" r="B24">
        <v>-50598</v>
      </c>
      <c t="n" s="6" r="C24">
        <v>-8143</v>
      </c>
    </row>
    <row spans="1:3" r="25">
      <c t="s" s="4" r="A25">
        <v>126</v>
      </c>
      <c t="s" s="4" r="B25">
        <v>46</v>
      </c>
      <c t="n" s="6" r="C25">
        <v>1501</v>
      </c>
    </row>
    <row spans="1:3" r="26">
      <c t="s" s="4" r="A26">
        <v>127</v>
      </c>
      <c t="n" s="6" r="B26">
        <v>-1907</v>
      </c>
      <c t="n" s="6" r="C26">
        <v>-949</v>
      </c>
    </row>
    <row spans="1:3" r="27">
      <c t="s" s="4" r="A27">
        <v>128</v>
      </c>
      <c t="n" s="6" r="B27">
        <v>-62451</v>
      </c>
      <c t="n" s="6" r="C27">
        <v>-75679</v>
      </c>
    </row>
    <row spans="1:3" r="28">
      <c t="s" s="3" r="A28">
        <v>129</v>
      </c>
    </row>
    <row spans="1:3" r="29">
      <c t="s" s="4" r="A29">
        <v>130</v>
      </c>
      <c t="s" s="4" r="B29">
        <v>46</v>
      </c>
      <c t="n" s="6" r="C29">
        <v>175000</v>
      </c>
    </row>
    <row spans="1:3" r="30">
      <c t="s" s="4" r="A30">
        <v>131</v>
      </c>
      <c t="s" s="4" r="B30">
        <v>46</v>
      </c>
      <c t="n" s="6" r="C30">
        <v>186806</v>
      </c>
    </row>
    <row spans="1:3" r="31">
      <c t="s" s="4" r="A31">
        <v>132</v>
      </c>
      <c t="s" s="4" r="B31">
        <v>46</v>
      </c>
      <c t="n" s="6" r="C31">
        <v>-90000</v>
      </c>
    </row>
    <row spans="1:3" r="32">
      <c t="s" s="4" r="A32">
        <v>133</v>
      </c>
      <c t="n" s="6" r="B32">
        <v>-1565</v>
      </c>
      <c t="n" s="6" r="C32">
        <v>-10944</v>
      </c>
    </row>
    <row spans="1:3" r="33">
      <c t="s" s="4" r="A33">
        <v>134</v>
      </c>
      <c t="n" s="6" r="B33">
        <v>-1312</v>
      </c>
      <c t="n" s="6" r="C33">
        <v>-41441</v>
      </c>
    </row>
    <row spans="1:3" r="34">
      <c t="s" s="4" r="A34">
        <v>135</v>
      </c>
      <c t="n" s="6" r="B34">
        <v>-2695</v>
      </c>
      <c t="n" s="6" r="C34">
        <v>-4850</v>
      </c>
    </row>
    <row spans="1:3" r="35">
      <c t="s" s="4" r="A35">
        <v>106</v>
      </c>
      <c t="n" s="6" r="B35">
        <v>-5420</v>
      </c>
      <c t="s" s="4" r="C35">
        <v>46</v>
      </c>
    </row>
    <row spans="1:3" r="36">
      <c t="s" s="4" r="A36">
        <v>136</v>
      </c>
      <c t="n" s="6" r="B36">
        <v>-10992</v>
      </c>
      <c t="n" s="6" r="C36">
        <v>214571</v>
      </c>
    </row>
    <row spans="1:3" r="37">
      <c t="s" s="4" r="A37">
        <v>137</v>
      </c>
      <c t="n" s="6" r="B37">
        <v>-128</v>
      </c>
      <c t="n" s="6" r="C37">
        <v>-179</v>
      </c>
    </row>
    <row spans="1:3" r="38">
      <c t="s" s="4" r="A38">
        <v>138</v>
      </c>
      <c t="n" s="6" r="B38">
        <v>-57886</v>
      </c>
      <c t="n" s="6" r="C38">
        <v>169073</v>
      </c>
    </row>
    <row spans="1:3" r="39">
      <c t="s" s="4" r="A39">
        <v>139</v>
      </c>
      <c t="n" s="6" r="B39">
        <v>206903</v>
      </c>
      <c t="n" s="6" r="C39">
        <v>39679</v>
      </c>
    </row>
    <row spans="1:3" r="40">
      <c t="s" s="4" r="A40">
        <v>140</v>
      </c>
      <c t="n" s="6" r="B40">
        <v>149017</v>
      </c>
      <c t="n" s="6" r="C40">
        <v>208752</v>
      </c>
    </row>
    <row spans="1:3" r="41">
      <c t="s" s="3" r="A41">
        <v>141</v>
      </c>
    </row>
    <row spans="1:3" r="42">
      <c t="s" s="4" r="A42">
        <v>142</v>
      </c>
      <c t="n" s="6" r="B42">
        <v>7427</v>
      </c>
      <c t="n" s="6" r="C42">
        <v>4550</v>
      </c>
    </row>
    <row spans="1:3" r="43">
      <c t="s" s="4" r="A43">
        <v>143</v>
      </c>
      <c t="n" s="6" r="B43">
        <v>992</v>
      </c>
      <c t="n" s="6" r="C43">
        <v>387</v>
      </c>
    </row>
    <row spans="1:3" r="44">
      <c t="s" s="3" r="A44">
        <v>144</v>
      </c>
    </row>
    <row spans="1:3" r="45">
      <c t="s" s="4" r="A45">
        <v>145</v>
      </c>
      <c t="n" s="6" r="B45">
        <v>20025</v>
      </c>
      <c t="s" s="4" r="C45">
        <v>46</v>
      </c>
    </row>
    <row spans="1:3" r="46">
      <c t="s" s="3" r="A46">
        <v>146</v>
      </c>
    </row>
    <row spans="1:3" r="47">
      <c t="s" s="4" r="A47">
        <v>147</v>
      </c>
      <c t="n" s="6" r="B47">
        <v>-14850</v>
      </c>
      <c t="s" s="4" r="C47">
        <v>46</v>
      </c>
    </row>
    <row spans="1:3" r="48">
      <c t="s" s="4" r="A48">
        <v>148</v>
      </c>
      <c t="n" s="6" r="B48">
        <v>-2525</v>
      </c>
      <c t="s" s="4" r="C48">
        <v>46</v>
      </c>
    </row>
    <row spans="1:3" r="49">
      <c t="s" s="4" r="A49">
        <v>149</v>
      </c>
      <c t="n" s="6" r="B49">
        <v>-2650</v>
      </c>
      <c t="s" s="4" r="C49">
        <v>46</v>
      </c>
    </row>
    <row spans="1:3" r="50">
      <c t="s" s="4" r="A50">
        <v>150</v>
      </c>
      <c t="s" s="4" r="B50">
        <v>46</v>
      </c>
      <c t="n" s="6" r="C50">
        <v>84903</v>
      </c>
    </row>
    <row spans="1:3" r="51">
      <c t="s" s="4" r="A51">
        <v>151</v>
      </c>
      <c t="s" s="4" r="B51">
        <v>46</v>
      </c>
      <c t="n" s="6" r="C51">
        <v>-84903</v>
      </c>
    </row>
    <row spans="1:3" r="52">
      <c t="s" s="4" r="A52">
        <v>152</v>
      </c>
      <c t="s" s="4" r="B52">
        <v>46</v>
      </c>
      <c t="n" s="6" r="C52">
        <v>-414</v>
      </c>
    </row>
    <row spans="1:3" r="53">
      <c t="s" s="4" r="A53">
        <v>153</v>
      </c>
      <c t="s" s="4" r="B53">
        <v>46</v>
      </c>
      <c t="n" s="6" r="C53">
        <v>414</v>
      </c>
    </row>
    <row spans="1:3" r="54">
      <c t="s" s="4" r="A54">
        <v>154</v>
      </c>
      <c t="n" s="6" r="B54">
        <v>1123</v>
      </c>
      <c t="n" s="6" r="C54">
        <v>2240</v>
      </c>
    </row>
    <row spans="1:3" r="55">
      <c t="s" s="4" r="A55">
        <v>155</v>
      </c>
      <c t="n" s="7" r="B55">
        <v>-1123</v>
      </c>
      <c t="n" s="7" r="C55">
        <v>-2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Long-Term Debt</vt:lpstr>
      <vt:lpstr>Commitments and Contingencies</vt:lpstr>
      <vt:lpstr>Employee Benefit Plan</vt:lpstr>
      <vt:lpstr>Stockholders' Equity</vt:lpstr>
      <vt:lpstr>Segment Information</vt:lpstr>
      <vt:lpstr>Summary of Significant Accoun14</vt:lpstr>
      <vt:lpstr>Summary of Significant Accoun15</vt:lpstr>
      <vt:lpstr>Long-Term Debt (Tables)</vt:lpstr>
      <vt:lpstr>Commitments and Contingencies (</vt:lpstr>
      <vt:lpstr>Stockholders' Equity (Tables)</vt:lpstr>
      <vt:lpstr>Segment Information (Tables)</vt:lpstr>
      <vt:lpstr>Business (Details)</vt:lpstr>
      <vt:lpstr>Summary of Significant Accoun21</vt:lpstr>
      <vt:lpstr>Summary of Significant Accoun22</vt:lpstr>
      <vt:lpstr>Summary of Significant Accoun23</vt:lpstr>
      <vt:lpstr>Summary of Significant Accoun24</vt:lpstr>
      <vt:lpstr>Long-Term Debt (Details)</vt:lpstr>
      <vt:lpstr>Long-Term Debt (Details Textual</vt:lpstr>
      <vt:lpstr>Commitments and Contingencies27</vt:lpstr>
      <vt:lpstr>Commitments and Contingencies28</vt:lpstr>
      <vt:lpstr>Employee Benefit Plan (Details)</vt:lpstr>
      <vt:lpstr>Stockholders' Equity (Details)</vt:lpstr>
      <vt:lpstr>Stockholders' Equity (Details 1</vt:lpstr>
      <vt:lpstr>Stockholders' Equity (Details T</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40:36Z</dcterms:created>
  <dcterms:modified xmlns:dcterms="http://purl.org/dc/terms/" xmlns:xsi="http://www.w3.org/2001/XMLSchema-instance" xsi:type="dcterms:W3CDTF">2016-11-04T12:40:36Z</dcterms:modified>
  <dc:title xmlns:dc="http://purl.org/dc/elements/1.1/">Untitled</dc:title>
  <dc:description xmlns:dc="http://purl.org/dc/elements/1.1/"/>
  <dc:subject xmlns:dc="http://purl.org/dc/elements/1.1/"/>
  <cp:keywords/>
  <cp:category/>
</cp:coreProperties>
</file>